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Basis of Presen"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Long-Lived Intangible Assets"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hort-Term Investment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Long-Lived Intangible Assets (T"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and Geographic Inform_2" sheetId="41" state="visible" r:id="rId41"/>
    <sheet xmlns:r="http://schemas.openxmlformats.org/officeDocument/2006/relationships" name="The Company and Basis of Pres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hort-Term Investments - Summar" sheetId="46" state="visible" r:id="rId46"/>
    <sheet xmlns:r="http://schemas.openxmlformats.org/officeDocument/2006/relationships" name="Short-Term Investments - Additi" sheetId="47" state="visible" r:id="rId47"/>
    <sheet xmlns:r="http://schemas.openxmlformats.org/officeDocument/2006/relationships" name="Accounts Receivable - Schedule " sheetId="48" state="visible" r:id="rId48"/>
    <sheet xmlns:r="http://schemas.openxmlformats.org/officeDocument/2006/relationships" name="Accounts Receivable - Additiona" sheetId="49" state="visible" r:id="rId49"/>
    <sheet xmlns:r="http://schemas.openxmlformats.org/officeDocument/2006/relationships" name="Inventories - Summary of Invent"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Long-Lived Intangible Assets - " sheetId="53" state="visible" r:id="rId53"/>
    <sheet xmlns:r="http://schemas.openxmlformats.org/officeDocument/2006/relationships" name="Long-Lived Intangible Assets _2" sheetId="54" state="visible" r:id="rId54"/>
    <sheet xmlns:r="http://schemas.openxmlformats.org/officeDocument/2006/relationships" name="Accrued Expenses and Other Li_3" sheetId="55" state="visible" r:id="rId55"/>
    <sheet xmlns:r="http://schemas.openxmlformats.org/officeDocument/2006/relationships" name="Debt - Additional Information (" sheetId="56" state="visible" r:id="rId56"/>
    <sheet xmlns:r="http://schemas.openxmlformats.org/officeDocument/2006/relationships" name="Debt - Summary of Outstanding D"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chedule" sheetId="61" state="visible" r:id="rId61"/>
    <sheet xmlns:r="http://schemas.openxmlformats.org/officeDocument/2006/relationships" name="Stockholders' Equity - Summar_3" sheetId="62" state="visible" r:id="rId62"/>
    <sheet xmlns:r="http://schemas.openxmlformats.org/officeDocument/2006/relationships" name="Stockholders' Equity - Summar_4" sheetId="63" state="visible" r:id="rId63"/>
    <sheet xmlns:r="http://schemas.openxmlformats.org/officeDocument/2006/relationships" name="Stockholders' Equity - Schedu_2" sheetId="64" state="visible" r:id="rId64"/>
    <sheet xmlns:r="http://schemas.openxmlformats.org/officeDocument/2006/relationships" name="Employee Benefit Plan - Additio" sheetId="65" state="visible" r:id="rId65"/>
    <sheet xmlns:r="http://schemas.openxmlformats.org/officeDocument/2006/relationships" name="Commitments and Contingencies -" sheetId="66" state="visible" r:id="rId66"/>
    <sheet xmlns:r="http://schemas.openxmlformats.org/officeDocument/2006/relationships" name="Leases - Additional Information" sheetId="67" state="visible" r:id="rId67"/>
    <sheet xmlns:r="http://schemas.openxmlformats.org/officeDocument/2006/relationships" name="Leases - Schedule of Other info" sheetId="68" state="visible" r:id="rId68"/>
    <sheet xmlns:r="http://schemas.openxmlformats.org/officeDocument/2006/relationships" name="Leases - Summary of Maturity of" sheetId="69" state="visible" r:id="rId69"/>
    <sheet xmlns:r="http://schemas.openxmlformats.org/officeDocument/2006/relationships" name="Related Party Transactions - Ad" sheetId="70" state="visible" r:id="rId70"/>
    <sheet xmlns:r="http://schemas.openxmlformats.org/officeDocument/2006/relationships" name="Income Taxes - Schedule of Pre-" sheetId="71" state="visible" r:id="rId71"/>
    <sheet xmlns:r="http://schemas.openxmlformats.org/officeDocument/2006/relationships" name="Income Taxes - Schedule of Tax " sheetId="72" state="visible" r:id="rId72"/>
    <sheet xmlns:r="http://schemas.openxmlformats.org/officeDocument/2006/relationships" name="Income Taxes - Schedule of Taxe" sheetId="73" state="visible" r:id="rId73"/>
    <sheet xmlns:r="http://schemas.openxmlformats.org/officeDocument/2006/relationships" name="Income Taxes - Schedule of Ta_2"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Net Loss Per Share - Summary of"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OSS</t>
        </is>
      </c>
      <c r="C9" s="4" t="inlineStr">
        <is>
          <t xml:space="preserve"> </t>
        </is>
      </c>
      <c r="D9" s="4" t="inlineStr">
        <is>
          <t xml:space="preserve"> </t>
        </is>
      </c>
    </row>
    <row r="10">
      <c r="A10" s="4" t="inlineStr">
        <is>
          <t>Entity Registrant Name</t>
        </is>
      </c>
      <c r="B10" s="4" t="inlineStr">
        <is>
          <t>One Stop Systems, Inc.</t>
        </is>
      </c>
      <c r="C10" s="4" t="inlineStr">
        <is>
          <t xml:space="preserve"> </t>
        </is>
      </c>
      <c r="D10" s="4" t="inlineStr">
        <is>
          <t xml:space="preserve"> </t>
        </is>
      </c>
    </row>
    <row r="11">
      <c r="A11" s="4" t="inlineStr">
        <is>
          <t>Entity Central Index Key</t>
        </is>
      </c>
      <c r="B11" s="4" t="inlineStr">
        <is>
          <t>000139405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8864431</v>
      </c>
    </row>
    <row r="19">
      <c r="A19" s="4" t="inlineStr">
        <is>
          <t>Entity Common Stock, Shares Outstanding</t>
        </is>
      </c>
      <c r="B19" s="4" t="inlineStr">
        <is>
          <t xml:space="preserve"> </t>
        </is>
      </c>
      <c r="C19" s="6" t="n">
        <v>20700435</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8371</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3-0885351</t>
        </is>
      </c>
      <c r="C29" s="4" t="inlineStr">
        <is>
          <t xml:space="preserve"> </t>
        </is>
      </c>
      <c r="D29" s="4" t="inlineStr">
        <is>
          <t xml:space="preserve"> </t>
        </is>
      </c>
    </row>
    <row r="30">
      <c r="A30" s="4" t="inlineStr">
        <is>
          <t>Entity Address, Address Line One</t>
        </is>
      </c>
      <c r="B30" s="4" t="inlineStr">
        <is>
          <t>2235 Enterprise Street #110</t>
        </is>
      </c>
      <c r="C30" s="4" t="inlineStr">
        <is>
          <t xml:space="preserve"> </t>
        </is>
      </c>
      <c r="D30" s="4" t="inlineStr">
        <is>
          <t xml:space="preserve"> </t>
        </is>
      </c>
    </row>
    <row r="31">
      <c r="A31" s="4" t="inlineStr">
        <is>
          <t>Entity Address, City or Town</t>
        </is>
      </c>
      <c r="B31" s="4" t="inlineStr">
        <is>
          <t>Escondid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029</t>
        </is>
      </c>
      <c r="C33" s="4" t="inlineStr">
        <is>
          <t xml:space="preserve"> </t>
        </is>
      </c>
      <c r="D33" s="4" t="inlineStr">
        <is>
          <t xml:space="preserve"> </t>
        </is>
      </c>
    </row>
    <row r="34">
      <c r="A34" s="4" t="inlineStr">
        <is>
          <t>City Area Code</t>
        </is>
      </c>
      <c r="B34" s="4" t="inlineStr">
        <is>
          <t>760</t>
        </is>
      </c>
      <c r="C34" s="4" t="inlineStr">
        <is>
          <t xml:space="preserve"> </t>
        </is>
      </c>
      <c r="D34" s="4" t="inlineStr">
        <is>
          <t xml:space="preserve"> </t>
        </is>
      </c>
    </row>
    <row r="35">
      <c r="A35" s="4" t="inlineStr">
        <is>
          <t>Local Phone Number</t>
        </is>
      </c>
      <c r="B35" s="4" t="inlineStr">
        <is>
          <t>745-9883</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Haskell &amp; White LLP</t>
        </is>
      </c>
      <c r="C38" s="4" t="inlineStr">
        <is>
          <t xml:space="preserve"> </t>
        </is>
      </c>
      <c r="D38" s="4" t="inlineStr">
        <is>
          <t xml:space="preserve"> </t>
        </is>
      </c>
    </row>
    <row r="39">
      <c r="A39" s="4" t="inlineStr">
        <is>
          <t>Auditor Location</t>
        </is>
      </c>
      <c r="B39" s="4" t="inlineStr">
        <is>
          <t>Irvine, California, U.S.A.</t>
        </is>
      </c>
      <c r="C39" s="4" t="inlineStr">
        <is>
          <t xml:space="preserve"> </t>
        </is>
      </c>
      <c r="D39" s="4" t="inlineStr">
        <is>
          <t xml:space="preserve"> </t>
        </is>
      </c>
    </row>
    <row r="40">
      <c r="A40" s="4" t="inlineStr">
        <is>
          <t>Auditor Firm ID</t>
        </is>
      </c>
      <c r="B40" s="4" t="inlineStr">
        <is>
          <t>200</t>
        </is>
      </c>
      <c r="C40" s="4" t="inlineStr">
        <is>
          <t xml:space="preserve"> </t>
        </is>
      </c>
      <c r="D40" s="4" t="inlineStr">
        <is>
          <t xml:space="preserve"> </t>
        </is>
      </c>
    </row>
    <row r="41">
      <c r="A41" s="4" t="inlineStr">
        <is>
          <t>Documents Incorporated by Reference</t>
        </is>
      </c>
      <c r="B41" s="4" t="inlineStr">
        <is>
          <t>DOCUMENTS INCORPORATED BY REFERENCE 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specialized rugged high-performance compute, high speed switch fabrics and storage systems, which are designed to target edge applications for artificial intelligence (“AI”)/machine learning (“ML”), sensor processing, sensor fusion and autonomy. The Company markets its products to manufacturers of equipment used for autonomous vehicles, medical, industrial, and military applications, with special focus on platforms that move, such as planes, trucks, ships, submarines and mobile datacenters or command posts where sensor processing, sensor fusion, AI and ML are integrated to support such applications. During the year ended December 31, 2015, the Company formed a wholly owned subsidiary in Germany, One Stop Systems, GmbH (“OSS GmbH”). In July 2016, the Company acquired Mission Technologies Group, Inc. (“Magma”) and its operations that complemented OSS' manufacture of custom high-performance compute servers. On August 31, 2018, the Company acquired Concept Development Inc. (“CDI”) located in Irvine, California. CDI specialized in the design and manufacture of custom high-performance computing systems for airborne in-flight entertainment, flight safety equipment, and networking systems. CDI’s business was fully integrated into the core operations of the Company as of June 1, 2020. On October 31, 2018, OSS GmbH acquired 100 % of the outstanding equity of Bressner Technology GmbH, a limited liability company registered under the laws of Germany and located near Munich, Germany (“Bressner”). Bressner designs and manufactures standard and customized servers, panel PCs, and PCIe accelerator systems. It also operates as a systems integrator with standard and custom all in one hardware systems and components. In addition, Bressner serves as a channel to market for OSS ruggedized datacenter level compute and storage products to the European and Middle Eastern markets. The Company has completed and fulfilled substantially all of its orders associated with its long-term media and entertainment customer and does not anticipate significant business from this customer in the future. This resulted from an acceleration in such customer’s investment in cloud technology and a drive towards less intelligent compute capability at the edge to reduce the costs of their componentry. This is particularly true of their virtual products, which do not require the same level of ruggedization, as this system is not typically operated in harsh environments and for which software is being developed to provide a real-time cloud solution. This customer’s transition to cloud solutions had a negative impact on the Company’s results of operations for the year ended December 31, 2023. With the Company's shifted focus on the development and sale of AI Transportables, we have significantly increased our efforts to penetrate the military and defense sectors in particular. With the recent hiring of Michael Knowles and Robert Kalebaugh, each of whom has extensive experience in contracting in the defense industry, as our new president and chief executive officer and vice president of sales, respectively, we have further increased our emphasis and focus on the pursuit of revenue opportunities with major defense contractors and the military. The lingering negative impacts of the COVID-19 pandemic and the impact on the global economy and capital markets resulting from the geopolitical instability caused in part by the ongoing military conflict between Russia and Ukraine and Israel and Hamas, including inflation and Federal Reserve and European Central Bank interest rate increases, have contributed to global supply chain issues and economic uncertainty, which has negatively affected our operations. Though economists are now suggesting that we should expect to see a soft-landing in the U.S. in the foreseeable future, volatility and recessionary conditions in Europe, and in particular in Germany, are expected to remain a concern for the near term. As a result of the foregoing, there is continued economic uncertainty and volatility in the capital markets in the near term that could negatively affect our operations. We are continuing to experience increased pricing, long lead-times, unavailability of certain product and limited supplies, protracted delivery dates, changes in minimum order quantities to secure product, and/or shortages of certain parts and supplies that are necessary components for the products and services we offer to our customers. As a result, the Company is continuing to carry increased inventory balances to ensure availability of necessary products and to secure pricing. These global issues and concerns regarding general economic decline or recession are impacting our business as well as some of our customers, who are experiencing downturns or uncertainty in their own business operations and revenue, and as a result, these customers may need to decrease or delay their technology spending, request pricing concessions or payment extensions, or seek to renegotiate their contracts. During the year ended December 31, 2023, the Company experienced delays and postponements of committed purchases and orders due to certain customers’ funding or program delays. We have also experienced cancellations of orders due to disruptions in our customers’ businesses or changes in their business plans. Such delays, postponements and cancellations negatively impacted the Company’s results of operations for the year ended December 31, 2023. If such decreases in orders, postponements or cancellations continue in the future, our operating results will be further impacted, and our revenues may decline in future periods. These global issues and events may also have the effect of heightening many risks associated with our customers and supply chain. We may take further actions that alter our operation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As a result of these global issues, as well as other factors discussed in these footnotes, it has been difficult to accurately forecast our revenues or financial results, especially given the near and long-term impacts of the economic and geopolitical issues, inflation, the Federal Reserve and European Central Bank interest rate increases.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Management’s plans with respect to the above are to continue their efforts towards responding to the changing economic landscape, to continue to control costs, conserve cash, strengthen margins through the introduction of new product lines focusing on AI compute capabilities for military and industrial applications, autonomous truck diving and improve company-wide execution.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Ukraine war, inflationary pressures, other macroeconomic factors and reduced revenue opportunities with our largest customer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that has not been properly reflected in the consolidated financial statements. These estimates and assumptions may change as new events occur and additional information is obtained. As a result, actual results could differ materially from these estimates and assumptions . 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 250,000 per owner. As of December 31, 2023, the Company had $ 250,000 of cash in our accounts that exceeded the insurance limits. The Company has not experienced any such losses in these accounts, and believes that the financial institutions at which such amounts are held are stable; however, no assurances can be provided. In Germany, the deposit insurance is € 100,000 per bank, per customer. Bressner has funds on deposit in both Euro and U.S. dollar denominations of € 914,664 (US$ 1,015,214 ) with banks in excess of the insurance limits. In the years ended December 31, 2023 and 2022, approximately 13 %, representing one customer and 26 %, representing one customer, respectively, of net sales represent customers which are each greater than 10% of our consolidated annual revenue. As of December 31, 2023 and 2022, approximately 22 % and 49 %, respectively, of net trade accounts receivables represent one customer balance which is each greater than 10% of our consolidated trade accounts receivable balance. The Company made purchases from a certain supplier which represented greater than 10% of the Company’s vendor purchases on an annual basis. This vendor represented approximately 37 % and 25 % of purchases for the years ended December 31, 2023, and 2022, respectively.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December 31, 2023, all short-term investments were classified as available-for-sale. Short-term investments are recorded at fair value with unrealized gains and losses included in accumulated other comprehensive income - 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Accounts Receivable Accounts receivables are presented at net realizable value. This value includes an appropriate allowance for credit losses to reflect any loss anticipated on the trade accounts receivable and unbilled receivables. Unbilled receivables include cost and gross profit earned in excess of billings. The allowance for credit losses is an estimate to cover the losses resulting from the inability of customers to make payments on their outstanding balances and unbilled receivables. In estimating the required allowance, management considers the overall collectability, customer creditworthiness, historical levels of credit losses and future expectations and aging of the accounts receivable, specific customer circumstances, current economic trends, and historical experience with collections. On December 31, 2023 and 2022, the allowance for credit losses is $ 50,032 and $ 45,354 , respectively. 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will recognize,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for credit by an allowance for credit losse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on January 1, 2023,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The following table represents the changes in the allowance for credit losses associated with our trade receivables for the year ended December 31, 2023:
Allowanced for Credit Losses For the Year Ended December 31, 2023
Balance on January 1, 2023 $ 45,354
Provision charged to expense 4,160
Receivables written-off ( 2,943 )
Recoveries of receivables previously written-off 3,155
Effects of change in exchange rates 306
Balance on December 31, 2023 $ 50,032
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wo to seven years .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 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30 .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 44,533 .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 The Company completed its annual assessment for goodwill impairment and determined that goodwill was not impaired as of December 31, 2023, and no adjustment was required. In June and September of 2023, the Company performed an interim impairment test of goodwill, as a result of the overall financial performance of OSS as compared to plan, the transition of and focus on our product strategy of AI Transportables and the defense industry, along with the deferment of certain orders. As a result of these interim evaluations, the Company recorded an adjustment of $ 2,700,000 in June 2023, and an additional impairment loss to goodwill of $ 2,930,788 , which was charged to operating expenses in September 2023. Total goodwill impairment loss for the year ended December 31, 2023, was $ 5,630,788 .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has fully amortized recorded intangible assets and as such there is no impairment as of December 31, 2023.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The carrying amounts of the Company’s short-term investments, notes payable and Bressner’s existing lines of credit and notes payable approximate their fair values at the stated interest rates and are reflective of the prevailing market rates. Revenue Recognition The Company’s revenues are recognized in accordance with ASC 606, Revenue from Contracts with Customers for which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 4,858,660 and $ 18,504,677 for the years ended December 31, 2023 and 2022, respectively. As of December 31, 2023 and 2022, $ 0 and $ 3,446,474 , respectively, of products sold through those dates were held by the Company in the vendor management program. Revenues on certain fixed-price contracts where we provide engineering services, prototypes and completed products are recognized over time based upon the output method as milestones are met and value is delivered to the customer, which depicts the Company’s progress toward fulfilling its performance obligations.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re were no significant unbilled or incomplete milestone projects as of December 31, 2023 and 2022. The Company’s operating segment revenues, disaggregated by primary geographic market, which is determined based on a customer’s geographic location, for the years ended December 31, 2023 and 2022, are as follows:
For the Year Ended December 31, 2023 For the Year Ended December 31, 2022
Entity: Domestic International Total Domestic International Total
Customized computers and flash arrays $ 21,221,868 $ 7,588,020 $ 28,809,888 $ 22,506,650 $ 20,780,065 $ 43,286,715
Value-added reseller with minimal - 32,086,909 32,086,909 - 29,134,630 29,134,630
$ 21,221,868 $ 39,674,929 $ 60,896,797 $ 22,506,650 $ 49,914,695 $ 72,421,345
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8).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 in the bronze, silver or gold categories. This entails hardware repair or replacement, shipping methods on how the warranties will be returned/delivered, response times and hours of operations to receive support. The value of warranties sold for years ended December 31, 2023 and 2022, were $ 108,265 and $ 302,422 , respectively. The revenue that was recognized for the warranties sold for the years ended December 31, 2023 and 2022, were $ 189,171 and $ 233,010 , respectively. The Company does have recourse with some of its suppliers that offer more than a one-year guarantee on parts, but this is not standard. For the few that offer greater than a year warranty, the Company may be able to recover the cost of the part from the manufacturer for the failed part. The amounts of these costs vary in a wide range, but are not material, due to the infrequency of failure. As of December 31, 2023 and 2022, deferred revenue totaled $ 149,514 and $ 191,952 , respectively. The Company expects to recognize approximately $ 149,514 of unearned revenue amounts from 2024 through 2025 .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he resulting foreign currency translation adjustments are recorded as a separate component of accumulated other comprehensive income (loss) in the consolidated balance sheets. Derivative Financial Instruments We may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23 and 2022,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expense) income, net” in the consolidated statements of operations in each period. Stock-Based Compensation The Company accounts for employee and director share-based compensation in accordance with the provisions of ASC Topic 718 “Compensation – Stock Compensation” . Under ASC 718, share-based compensation cost is measured at the grant date, based on the calculated fair value of the award, and is recognized as an expense over the employee’s requisite service period (generally the vesting period of the equity grant).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December 31, 2023, were as follows:
Description Amortized Gross Gross Accrued Estimated
Level 1: (1)
Cash alternatives $ 76,709 $ - $ - $ - $ 76,709
Certificates of deposit 7,585,000 5,793 - 104,318 7,695,111
Corporate bonds and notes - - - - -
Municipal Securities - - - - -
$ 7,661,709 $ 5,793 $ - $ 104,318 $ 7,771,820
The Company’s short-term investments by significant investment category as of December 31, 2022, were as follows:
Description Amortized Gross Gross Accrued Estimated
Level 1: (1)
Cash alternatives $ 5,139,940 $ 22,646 $ - $ 3,506 $ 5,166,092
Certificates of deposit 4,950,527 - ( 7,691 ) 14,607 4,957,443
Corporate bonds and notes - - - - -
Municipal Securities - - - - -
$ 10,090,467 $ 22,646 $ ( 7,691 ) $ 18,113 $ 10,123,535
(1) Level 1 fair value estimates are based on quoted prices in active markets for identical assets or liabilities. Cash alternatives represents cash balances in savings accounts which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fter Allowance for Credit Loss, Current [Abstract]</t>
        </is>
      </c>
      <c r="B3" s="4" t="inlineStr">
        <is>
          <t xml:space="preserve"> </t>
        </is>
      </c>
    </row>
    <row r="4">
      <c r="A4" s="4" t="inlineStr">
        <is>
          <t>Accounts Receivable</t>
        </is>
      </c>
      <c r="B4" s="4" t="inlineStr">
        <is>
          <t>NOTE 4 – ACCOUNTS RECEIVABLE Accounts receivable, net consisted of the following on December 31:
December 31, December 31,
2023 2022
Accounts receivable 8,368,279 $ 11,372,598
Less: allowance for credit losses ( 50,032 ) ( 45,354 )
$ 8,318,247 $ 11,327,244 The provision for credit losses related to accounts receivable was $ 4,160 and $ 29,154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5 – INVENTORIES Inventories, net consisted of the following on December 31:
December 31, December 31,
2023 2022
Raw materials $ 12,975,235 $ 9,370,162
Sub-assemblies 454,181 892,123
Work-in-process 344,685 1,343,239
Finished goods 9,824,987 10,357,452
23,599,088 21,962,976
Less: allowances for obsolete and slow-moving inventories ( 1,904,340 ) ( 1,187,610 )
$ 21,694,748 $ 20,775,3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ed of the following on December 31:
December 31, December 31,
2023 2022
Computers and computer equipment $ 1,146,490 $ 825,086
Furniture and office equipment 503,180 469,060
Manufacturing equipment and engineering tools 2,738,520 2,713,137
ERP Financial System 3,081,805 2,585,357
Leasehold improvements 1,045,483 1,036,947
Vehicles 37,746 9,745
8,553,224 7,639,332
Less: accumulated depreciation and amortization ( 6,183,000 ) ( 5,069,208 )
$ 2,370,224 $ 2,570,124 During the years ended December 31, 2023 and 2022, the Company incurred $ 1,035,362 and $ 987,068 of depreciation and amortization expense related to property and equipme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ong-Lived Intangible Assets</t>
        </is>
      </c>
      <c r="B4" s="4" t="inlineStr">
        <is>
          <t>NOTE 7 – LONG LIVED INTANGIBLE ASSETS
Definite lived intangible assets related to acquisitions are as follows as of December 31, 2023:
Expected Remaining Gross Accumulated Net
Customer lists and relationships 36 to 60 months 0 months $ 2,084,515 $ ( 2,084,515 ) $ -
Drawings and technology 36 months 0 months 760,207 ( 760,207 ) -
Trade name, trademarks &amp; other 24 to 36 months 0 months 447,274 ( 447,274 ) -
Non-compete 36 months 0 months 246,797 ( 246,797 ) -
$ 3,538,793 $ ( 3,538,793 ) $ -
Definite lived intangible assets related to acquisitions were as follows as of December 31, 2022:
Expected Remaining Gross Accumulated Net
Customer lists and relationships 36 to 60 months 8 months $ 2,084,515 $ ( 2,042,361 ) $ 42,154
Drawings and technology 36 months 0 months 760,207 ( 760,207 ) -
Trade name, trademarks &amp; other 24 to 36 months 0 months 447,274 ( 447,274 ) -
Non-compete 36 months 0 months 246,797 ( 246,797 ) -
$ 3,538,793 $ ( 3,496,639 ) $ 42,154
Amortization expense recognized during the years ended December 31, 2023 and 2022, was $ 42,154 and $ 63,23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NOTE 8 – ACCRUED EXPENSES AND OTHER LIABILITIES Accrued expenses and other liabilities consist of the following on December 31:
December 31, December 31,
2023 2022
Accrued compensation and related liabilities $ 1,023,902 $ 989,478
Deferred revenue 299,514 378,952
Customer deposits 27,447 61,696
Warranty reserve 607,809 584,268
Trade and other taxes 392,336 225,743
Other accrued expenses 851,511 773,732
$ 3,202,519 $ 3,013,8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 – DEBT Bank Lines of Credit In April 2022, the Company obtained a domestic revolving line of credit of $ 2,000,000 with Torrey Pines Bank which was renewed in April 2023, and renews on an annual basis at the current prime rate. To access this line of credit, the Company must maintain cash and investments balances at a minimum of $ 4,000,000 . No balance was outstanding on December 31, 2023 and December 31, 2022, respectively. Bressner has three revolving lines of credit with German institutions, including Uni Credit Bank AG, Commerzbank AG, and VR Bank, with total availability of up to € 2,700,000 (US$ 2,980,522 ) as of December 31, 2023. Borrowings under the lines of credit bear interest at a variable rate of Euribor plus a stated rate. The rates as of December 31, 2023, for the lines of credit ranged from 3.1 % to 5.62 %, with the balances remaining open indefinitely or until occurrence of a defined change of control event. There were no outstanding lines of credit balances as of December 31, 2023 and 2022, respectively. Foreign Debt Obligations Bressner had four term loans outstanding as of December 31, 2023, with an aggregate balance outstanding of € 1,822,327 (US$ 2,077,895 ) as follows: • On February 1, 2022, Bressner converted € 500,000 of its line of credit from VR Bank into a note payable. On August 1, 2022, this note was extended through February 1, 2023, with accrued interest having been paid current as of the original maturity date. On February 1, 2023, this note was further extended through July 31, 2023, and the interest rate was increased to 4.76 %, with accrued interest having been paid current as of February 1, 2023. The balance has been paid in full and there is no outstanding balance as of December 31, 2023. As of December 31, 2022, the balance was € 500,000 (US$ 536,616 ); • On February 16, 2022, Bressner converted € 500,000 of its line of credit from UniCredit Bank into a note payable. On August 16, 2022, this note was extended through February 16, 2023, with accrued interest having been paid current as of the original maturity date. On February 16, 2023, this note was further extended through August 16, 2023, and on August 16, 2023, this note was further extended through February 16, 2024, and the interest rate was increased to 5.63 %, with accrued interest having been paid current as of August 16, 2023. The outstanding balance as of December 31, 2023 and 2022, was € 500,000 (US$ 551,948 ) and € 500,000 (US$ 536,616 ), respectively; • On June 18, 2021, Bressner converted € 500,000 of its line of credit from UniCredit Bank into a note payable. The note was originally due December 17, 2021 , and subsequently extended through June 17, 2022 . On June 17, 2022, this note was further extended through December 19, 2022 , with accrued interest having been paid current as of the revised maturity date. On December 19, 2022, this note was extended through June 19, 2023 . However, on June 19, 2023, this note was further extended through December 19, 2023 , and the interest rate was increased to 5.80 %, with accrued interest having been paid current as of June 19, 2023. On December 29, 2023, this note was further extended through June 19, 2024 , with accrued interest having been paid current as of December 19, 2023. The balance outstanding on the new note as of December 31, 2023 and 2022, was € 500,000 (US$ 551,948 ) and € 500,000 (US$ 536,616 ) respectively; • On April 9, 2021, Bressner converted € 500,000 of its line of credit from Commerzbank AG into a note payable. The note was due on September 30, 2021, with a payment of principal and interest due upon maturity. This loan was paid in full on September 30, 2021, with proceeds from a new note with similar terms. This new note had an original maturity date of June 30, 2022; however, on September 30, 2022, this note was further extended through March 31, 2023, with accrued interest having been paid current as of the revised maturity date. On March 30, 2023, this note was further extended through September 29, 2023, and the interest rate was increased to 4.60 %, with accrued interest having been paid current as of March 30, 2023. On September 29, 2023, this note was further extended through March 28, 2024, and the interest rate was increased to 5.75 %, with accrued interest having been paid current as of September 19, 2023. The balance outstanding on the new note as of December 31, 2023 and 2022, was € 500,000 (US$ 551,949 ), and € 500,000 (US$ 536,616 ), respectively; and • On June 30, 2022, Bressner borrowed € 1,500,000 (US$ 1,468,173 ) from Commerzbank AG, which bears interest at 2.55 %, is due in June 2024, and is repayable in twenty-four month ly installments, with payments beginning July 31, 2022 . The balance outstanding as of December 31, 2023 and 2022, was € 382,327 (US$ 422,050 ) and € 1,132,356 (US$ 1,215,279 ), respectively. This loan is collateralized by accounts receivable attributable to a specific customer. A summary of outstanding debt obligations as of December 31, 2023, are as follows:
Loan Description Current Maturity Balance Balance ($) Current Long-term
Foreign:
Commerzbank AG 2.550 % June-24 € 382,327 $ 422,050 $ 422,050 $ -
Commerzbank AG 5.750 % March-24 500,000 $ 551,949 551,949 -
Uni Credit Bank AG 5.630 % February-24 500,000 $ 551,948 551,948 -
Uni Credit Bank AG 5.800 % June-24 500,000 $ 551,948 551,948 -
€ 1,882,327 $ 2,077,895 $ 2,077,89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10 – STOCKHOLDERS’ EQUITY The Company’s amended and restated certificate of incorporation, filed with the Delaware Secretary of State on December 14, 2017, authorizes the Company to issue 10,000,000 shares of preferred stock and 50,000,000 shares of common stock.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Preferred Stock Preferred Stock may be issued from time to time in one or more series, each of these series to have such terms as stated or expressed in resolutions providing for the issue of such series adopted by the board of directors. There is no outstanding preferred stock.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3 Registration Statement On August 18, 2023, the Company filed with the Securities and Exchange Commission a Registration Statement on Form S-3 in which the Company may offer up to $ 100,000,000 in aggregate dollar amount of shares of our common stock; preferred stock; debt securities; warrants to purchase our common stock, preferred stock or debt securities; subscription rights to purchase our common stock, preferred stock or debt securities; and/or units consisting of some or all of these securities, in any combination, together or separately, in one or more offerings, in amounts, at prices and on the terms that we will determine at the time of the offering and which will be set forth in a prospectus supplement and any related free writing prospectus. Pursuant to General Instruction I.B.6 of Form S-3, in no event will we sell securities pursuant to this registration statement with a value more than one-third of the aggregate market value of our common stock held by non-affiliates in any 12-month period, so long as the aggregate market value of our common stock held by non-affiliates is less than $ 75.0 million. In the event that subsequent to the effective date of this registration statement, the aggregate market value of our outstanding common stock held by non-affiliates equals or exceeds $ 75.0 million, then the one-third limitation on sales shall not apply to additional sales made pursuant to this registration statement. We have no t sold any securities pursuant to General Instruction I.B.6 of Form S-3 during the 12 calendar months prior to, and including, the date of filing this Annual Report. S-8 Registration Statement On August 18, 2023, the Company filed a Registration Statement on Form S-8 for the purpose of registering an aggregate of 835,715 shares of its common stock, consisting of (i) 400,000 shares of common stock issuable upon the exercise of non-qualified stock options granted to Michael Knowles, the Company’s recently-appointed President and Chief Executive Officer, on June 5, 2023; (ii) 400,000 shares issuable upon vesting and settlement of RSUs granted to Mr. Knowles on June 5, 2023; and (iii) 35,715 shares issuable upon vesting and settlement of RSUs granted to Robert Kalebaugh, the Company’s recently-appointed Vice President of Sales, on July 17, 2023. The Inducement Grants were granted outside of the Company’s 2017 Equity Incentive Plan, as amended, as an inducement material to Messrs. Knowles and Kalebaugh entering into employment with the Company, were unanimously approved by the Company’s Board of Directors, and were issued pursuant to the “inducement” grant exception under Nasdaq Listing Rule 5635(c)(4). Stock Options In December 2011, the Company adopted a stock option plan (“2011 Plan”) under which the Company may issue up to 1,500,000 shares of the Company’s common stock and, as of December 31, 2022, the Company had 240,000 shares of common stock remaining unissued under the 2011 Plan. The 2011 Plan was terminated by the board of directors on October 10, 2017 , and accordingly, no shares are available for issuance under the 2011 Plan. The 2011 Plan will continue to govern outstanding awards granted thereunder. In December 2015, the Company adopted a stock option plan (“2015 Plan”) under which the Company may issue up to 1,500,000 shares of the Company’s common stock and, as of December 31, 2022, the Company had 840,084 shares of common stock remaining unissued under the 2015 Plan. The 2015 Plan was terminated by the board of directors on October 10, 2017 , and accordingly, no shares are available for issuance under the 2015 Plan. The 2015 Plan will continue to govern outstanding awards granted thereunder. The terms of the 2011 Plan and 2015 Plan provided for the grant of incentive options to employees and non-statutory options to employees, directors and consultants of the Company.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was initially permitted to issue up to 1,500,000 shares of the Company’s common stock. On June 24, 2020, the Company amended the 2017 Plan to increase the maximum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authorized for issuance under the 2017 Plan, and did not require stockholder approval. On May 19, 2021, the Company’s stockholders approved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As of December 31, 2023, the Company had 32,952 shares of common stock remaining for issuance under the 2017 Plan. The exercise price per share for options under the 2011 Plan, 2015 Plan and 2017 Plan is determined by the Company’s board of directors, provided that for incentive stock options the exercise price shall not be less than the fair market value of the Company's common stock on the date of grant, except that for incentive options granted to an owner/employee with a greater than 10 % ownership interest in the Company, the exercise price shall not be less than 110 % of the fair market value of the Company's common stock on the date of grant. Options under the plans expire no more than ten years after the date of grant, or within five years after the date of the grant for incentive options granted to an owner/employee with a greater than 10 % ownership interest in the Company. A summary of stock option activity under the plans during the years ended December 31, 2023 and 2022, are as follows:
Stock Options Outstanding
Number of Underlying Weighted Weighted Aggregate
Outstanding on January 1, 2022 1,025,499 $ 2.01 6.35 $ 3,014,448
Granted - $ - - $ -
Forfeited / Canceled ( 1,000 ) $ 2.43 - $ -
Exercised ( 53,819 ) $ 0.78 - $ -
Outstanding on December 31, 2022 970,680 $ 2.07 5.61 $ 988,197
Granted 400,000 $ 2.95 - $ -
Forfeited / Canceled ( 8,250 ) $ 2.49 - $ -
Exercised ( 38,670 ) $ 0.63 - $ -
Outstanding on December 31, 2023 1,323,760 $ 2.37 4.06 $ 169,802
Exercisable on December 31, 2023 923,760 $ 2.12 1.73 $ 169,802
Vested and expected to vest on December 31, 2023 923,760 $ 2.12 1.73 $ 169,802
The following table summarizes information about common stock options outstanding as of December 31, 2023:
Stock Options Outstanding Stock Options Exercisable
Plan Exercise Price Number of Weighted Weighted Number of Weighted Weighted
2011 $ 0.46 -$ 0.80 40,000 0.54 $ 0.46 40,000 0.54 $ 0.46
2015 $ 1.08 -$ 1.95 324,485 2.30 $ 1.78 324,485 2.30 $ 1.78
2017 $ 2.14 -$ 4.09 559,275 1.48 $ 2.44 559,275 1.48 $ 2.44
Incentive options issued outside of Plans $ 2.95 400,000 9.43 $ 2.95 - - $ -
1,323,760 923,760
The following table presents details of the assumptions used to calculate the weighted-average grant date fair value of common stock options granted by the Company. There were no options granted during the year ended December 31, 2022.
For the Year Ended December 31,
2023 2022
Expected term (in years) 6.16 -
Expected volatility 72.73 % 0.00 %
Risk-free interest rate 3.79 % 0.00 %
Weighted average grant date fair value per share $ 2.95 $ -
Grant date fair value of options vested $ 927,447 $ 839,409
Intrinsic value of options exercised $ 48,361 $ 119,833
As of December 31, 2023, the amount of unearned stock-based compensation estimated to be expensed through 2027 related to unvested common stock options is $ 682,474 , net of estimated forfeitures. The weighted-average period over which the unearned stock-based compensation is expected to be recognized is 1.96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Exercise of Stock Options During the year ended December 31, 2023, the Company issued 38,670 shares of common stock upon exercise of outstanding stock options for proceeds of $ 24,224 in cash. During the year ended December 31, 2022, the Company issued 53,819 shares of common stock upon exercise of outstanding stock options for proceeds of $ 42,162 in cash related to the exercise of employee and director stock option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years ended December 31, 2023 and 2022, was as follows:
Restricted Stock Units
Number of Weighted
Unvested on January 1, 2022 604,800 $ 4.30
Granted 684,300 $ 3.90
Vested ( 379,655 ) $ 4.15
Canceled ( 1,938 ) $ 5.02
Unvested on December 31, 2022 907,507 $ 4.05
Granted 925,243 $ 2.80
Vested ( 647,943 ) $ 3.94
Canceled ( 91,318 ) $ 4.30
Unvested on December 31, 2023 1,093,489 $ 3.04
During the years ended December 31, 2023 and 2022, the Company issued 510,053 and 222,130 restricted stocks units, net of 207,412 and 88,838 units, respectively, which were retained for income tax purposes. As of December 31, 2023, there was $ 2,609,239 of unrecognized compensation cost related to unvested restricted stock units which is expected to be recognized over a weighted average period of 1.45 years. Stock-based compensation expense for the years ended December 31, 2023 and 2022, was comprised of the following:
For the Year Ended December 31,
Stock-based compensation classified as: 2023 2022
General and administrative $ 1,452,774 $ 1,111,129
Production 305,763 269,079
Marketing and selling 322,854 396,187
Research and development 263,967 214,722
$ 2,345,358 $ 1,991,117 Warrants The following table summarizes the Company’s warrant activity during the years ended December 31, 2023 and 2022:
Number of Weighted
Warrants outstanding on January 1, 2022 451,112 $ 5.37
Warrants granted - $ -
Warrants exercised - $ -
Warrants outstanding on December 31, 2022 451,112 $ 5.37
Warrants granted - $ -
Warrants expired ( 380,000 ) $ 6.00
Warrants exercised ( 28,090 ) $ 1.78
Warrants outstanding on December 31, 2023 43,022 $ 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48948</v>
      </c>
      <c r="C3" s="5" t="n">
        <v>3112196</v>
      </c>
    </row>
    <row r="4">
      <c r="A4" s="4" t="inlineStr">
        <is>
          <t>Short-term investments (Note 3)</t>
        </is>
      </c>
      <c r="B4" s="6" t="n">
        <v>7771820</v>
      </c>
      <c r="C4" s="6" t="n">
        <v>10123535</v>
      </c>
    </row>
    <row r="5">
      <c r="A5" s="4" t="inlineStr">
        <is>
          <t>Accounts receivable, net (Note 4)</t>
        </is>
      </c>
      <c r="B5" s="6" t="n">
        <v>8318247</v>
      </c>
      <c r="C5" s="6" t="n">
        <v>11327244</v>
      </c>
    </row>
    <row r="6">
      <c r="A6" s="4" t="inlineStr">
        <is>
          <t>Inventories, net (Note 5)</t>
        </is>
      </c>
      <c r="B6" s="6" t="n">
        <v>21694748</v>
      </c>
      <c r="C6" s="6" t="n">
        <v>20775366</v>
      </c>
    </row>
    <row r="7">
      <c r="A7" s="4" t="inlineStr">
        <is>
          <t>Prepaid expenses and other current assets</t>
        </is>
      </c>
      <c r="B7" s="6" t="n">
        <v>611066</v>
      </c>
      <c r="C7" s="6" t="n">
        <v>502156</v>
      </c>
    </row>
    <row r="8">
      <c r="A8" s="4" t="inlineStr">
        <is>
          <t>Total current assets</t>
        </is>
      </c>
      <c r="B8" s="6" t="n">
        <v>42444829</v>
      </c>
      <c r="C8" s="6" t="n">
        <v>45840497</v>
      </c>
    </row>
    <row r="9">
      <c r="A9" s="4" t="inlineStr">
        <is>
          <t>Property and equipment, net (Note 6)</t>
        </is>
      </c>
      <c r="B9" s="6" t="n">
        <v>2370224</v>
      </c>
      <c r="C9" s="6" t="n">
        <v>2570124</v>
      </c>
    </row>
    <row r="10">
      <c r="A10" s="4" t="inlineStr">
        <is>
          <t>Operating lease right-of use assets</t>
        </is>
      </c>
      <c r="B10" s="6" t="n">
        <v>1922784</v>
      </c>
      <c r="C10" s="6" t="n">
        <v>731043</v>
      </c>
    </row>
    <row r="11">
      <c r="A11" s="4" t="inlineStr">
        <is>
          <t>Deposits and other</t>
        </is>
      </c>
      <c r="B11" s="6" t="n">
        <v>38093</v>
      </c>
      <c r="C11" s="6" t="n">
        <v>60243</v>
      </c>
    </row>
    <row r="12">
      <c r="A12" s="4" t="inlineStr">
        <is>
          <t>Goodwill</t>
        </is>
      </c>
      <c r="B12" s="6" t="n">
        <v>1489722</v>
      </c>
      <c r="C12" s="6" t="n">
        <v>7120510</v>
      </c>
    </row>
    <row r="13">
      <c r="A13" s="4" t="inlineStr">
        <is>
          <t>Intangible assets, net (Note 7)</t>
        </is>
      </c>
      <c r="B13" s="4" t="inlineStr">
        <is>
          <t xml:space="preserve"> </t>
        </is>
      </c>
      <c r="C13" s="6" t="n">
        <v>42154</v>
      </c>
    </row>
    <row r="14">
      <c r="A14" s="4" t="inlineStr">
        <is>
          <t>Total Assets</t>
        </is>
      </c>
      <c r="B14" s="6" t="n">
        <v>48265652</v>
      </c>
      <c r="C14" s="6" t="n">
        <v>56364571</v>
      </c>
    </row>
    <row r="15">
      <c r="A15" s="3" t="inlineStr">
        <is>
          <t>Current liabilities</t>
        </is>
      </c>
      <c r="B15" s="4" t="inlineStr">
        <is>
          <t xml:space="preserve"> </t>
        </is>
      </c>
      <c r="C15" s="4" t="inlineStr">
        <is>
          <t xml:space="preserve"> </t>
        </is>
      </c>
    </row>
    <row r="16">
      <c r="A16" s="4" t="inlineStr">
        <is>
          <t>Accounts payable</t>
        </is>
      </c>
      <c r="B16" s="6" t="n">
        <v>1201781</v>
      </c>
      <c r="C16" s="6" t="n">
        <v>4592713</v>
      </c>
    </row>
    <row r="17">
      <c r="A17" s="4" t="inlineStr">
        <is>
          <t>Accrued expenses and other liabilities (Note 8)</t>
        </is>
      </c>
      <c r="B17" s="6" t="n">
        <v>3202519</v>
      </c>
      <c r="C17" s="6" t="n">
        <v>3013869</v>
      </c>
    </row>
    <row r="18">
      <c r="A18" s="4" t="inlineStr">
        <is>
          <t>Current portion of operating lease obligation (Note 13)</t>
        </is>
      </c>
      <c r="B18" s="6" t="n">
        <v>390926</v>
      </c>
      <c r="C18" s="6" t="n">
        <v>536588</v>
      </c>
    </row>
    <row r="19">
      <c r="A19" s="4" t="inlineStr">
        <is>
          <t>Current portion of notes payable (Note 9)</t>
        </is>
      </c>
      <c r="B19" s="6" t="n">
        <v>2077895</v>
      </c>
      <c r="C19" s="6" t="n">
        <v>2952447</v>
      </c>
    </row>
    <row r="20">
      <c r="A20" s="4" t="inlineStr">
        <is>
          <t>Total current liabilities</t>
        </is>
      </c>
      <c r="B20" s="6" t="n">
        <v>6873121</v>
      </c>
      <c r="C20" s="6" t="n">
        <v>11095617</v>
      </c>
    </row>
    <row r="21">
      <c r="A21" s="4" t="inlineStr">
        <is>
          <t>Long-term debt, net of current portion (Note 9)</t>
        </is>
      </c>
      <c r="B21" s="4" t="inlineStr">
        <is>
          <t xml:space="preserve"> </t>
        </is>
      </c>
      <c r="C21" s="6" t="n">
        <v>409294</v>
      </c>
    </row>
    <row r="22">
      <c r="A22" s="4" t="inlineStr">
        <is>
          <t>Deferred tax liability, net</t>
        </is>
      </c>
      <c r="B22" s="6" t="n">
        <v>44673</v>
      </c>
      <c r="C22" s="6" t="n">
        <v>138662</v>
      </c>
    </row>
    <row r="23">
      <c r="A23" s="4" t="inlineStr">
        <is>
          <t>Operating lease obligation, net of current portion (Note 13)</t>
        </is>
      </c>
      <c r="B23" s="6" t="n">
        <v>1765536</v>
      </c>
      <c r="C23" s="6" t="n">
        <v>397249</v>
      </c>
    </row>
    <row r="24">
      <c r="A24" s="4" t="inlineStr">
        <is>
          <t>Total liabilities</t>
        </is>
      </c>
      <c r="B24" s="6" t="n">
        <v>8683330</v>
      </c>
      <c r="C24" s="6" t="n">
        <v>12040822</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0,000,000 shares authorized;20,661,341 and 20,084,528 shares issued and outstanding, respectively</t>
        </is>
      </c>
      <c r="B27" s="6" t="n">
        <v>2066</v>
      </c>
      <c r="C27" s="6" t="n">
        <v>2008</v>
      </c>
    </row>
    <row r="28">
      <c r="A28" s="4" t="inlineStr">
        <is>
          <t>Additional paid-in capital</t>
        </is>
      </c>
      <c r="B28" s="6" t="n">
        <v>47323673</v>
      </c>
      <c r="C28" s="6" t="n">
        <v>45513807</v>
      </c>
    </row>
    <row r="29">
      <c r="A29" s="4" t="inlineStr">
        <is>
          <t>Accumulated other comprehensive income</t>
        </is>
      </c>
      <c r="B29" s="6" t="n">
        <v>675310</v>
      </c>
      <c r="C29" s="6" t="n">
        <v>510485</v>
      </c>
    </row>
    <row r="30">
      <c r="A30" s="4" t="inlineStr">
        <is>
          <t>Accumulated deficit</t>
        </is>
      </c>
      <c r="B30" s="6" t="n">
        <v>-8418727</v>
      </c>
      <c r="C30" s="6" t="n">
        <v>-1702551</v>
      </c>
    </row>
    <row r="31">
      <c r="A31" s="4" t="inlineStr">
        <is>
          <t>Total stockholders’ equity</t>
        </is>
      </c>
      <c r="B31" s="6" t="n">
        <v>39582322</v>
      </c>
      <c r="C31" s="6" t="n">
        <v>44323749</v>
      </c>
    </row>
    <row r="32">
      <c r="A32" s="4" t="inlineStr">
        <is>
          <t>Total Liabilities and Stockholders' Equity</t>
        </is>
      </c>
      <c r="B32" s="5" t="n">
        <v>48265652</v>
      </c>
      <c r="C32" s="5" t="n">
        <v>5636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1 – EMPLOYEE BENEFIT PLAN The Company has a 401(k) retirement plan. Under the terms of the plan, eligible employees may defer up to 20 % of their pre-tax earnings, subject to the Internal Revenue Service annual contribution limit. Additionally, the plan allows for discretionary matching contributions by the Company. Typically, the matching contributions are 100 % of the employee's contribution up to a maximum of 5 % of the employee’s annual compensation. During the years ended December 31, 2023 and 2022, the Company contributed $ 177,399 and $ 367,124 , respectively to the 401(k) Plan. As of August 2023, the Company temporary suspended contributions to the plan through the end of the year with reinstatement beginning in January 2024. Bressner has an occupational retirement provision for their employees in Germany, which supplements the statutory pension insurance. Currently, this program allows employees to contribute at a maximum 564 Euros per month with the employer match of up to 50 % to the employees’ insurance retirement fund. During the years ended December 31, 2023 and 2022, the Company contributed $ 102,654 and $ 57,605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We are subject to litigation, claims, investigations, and audits arising from time to time in the ordinary course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solidated financial position or results of operations.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the terms of Bressner’s credit agreements (Note 9), Bressner alone has agreed to indemnify its lenders and others related to the use of the proceeds and other matters. The duration of the indemnities varies, and in many cases are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Purchase Commitments In the normal course of business, the Company may enter into purchase commitments for inventory components to be delivered based upon non-cancellable, pre-established, delivery schedules that are over a period that may exceed one year . Total non-cancellable open purchase orders as of December 31, 2023, were approximately $ 4,749,408 and are expected to be delivered in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N0TE 13 - LEASES Leases The Company leases its offices, manufacturing, and warehouse facility in San Diego County under a non-cancellable operating lease. Our corporate headquarters are in a leased space comprising of approximately 29,342 square feet in Escondido, California under leases that were modified and extended in September 2023 and expires in August 2030 . The Company also leases a 3,208 square foot facility in Salt Lake City, Utah expiring in June 2025 , that houses our Ion software development team. Additionally, we lease a 1,632 square foot facility located in Anaheim, California, with the lease expiring in June 2025 . Both the Utah and Anaheim leases expired in June 2023 and were renewed for two-year periods on similar terms. The Bressner leases space comprising of 11,836 square feet on a month-to-month basis. For the years ended December 31, 2023 and 2022, rent expense was $ 676,204 and $ 684,224 , respectively. In addition to leases for physical facilities the Company also leases certain office equipment and vehicles. For the years ended December 31, 2023 and 2022, lease expenses, excluding office leases, was $ 99,224 and $ 59,846 , respectively. Other information related to leases as of the year ended December 31, 2023 and 2022 are as follows:
For the Year
2023 2022
Operating lease expense $ 676,204 $ 644,120
Total lease expense $ 676,204 $ 644,120
Cash paid for amounts included in the measurement of operating lease liabilities:
Operating cash flows from operating leases $ 551,344 $ 636,990
Right-of-use assets obtained in exchange for new operating lease liabilities $ 1,590,568 -
Operating lease obligation for new operating leases $ 1,446,865 -
Weighted-average remaining lease term - operating leases 73.0 months 20.2 months
Weighted-average discount rate - operating leases 13.6 % 12.8 %
The following table presents maturity of the Company's operating lease liabilities as of December 31, 2023:
Year Operating Leases
2024 $ 611,381
2025 467,325
2026 405,200
2027 403,771
2028 419,922
Thereafter 735,529
Total lease payments 3,043,128
Less: Amount representing interest ( 886,666 )
Present value of lease payment 2,156,462
Less: current portion of operating lease obligation ( 390,926 )
Operating lease obligation, net of current portion $ 1,765,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The Company has appointed certain stockholders to the Board of Directors. Director fees paid by the Company, including stock-based compensation, for the years ended December 31, 2023 and 2022, totaled $ 444,403 and $ 528,146 , respectively, and are included in general and administrative expenses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For the years ended December 31, 2023 and 2022, pre-tax (loss) income was attributed to the following jurisdictions:
For the Year Ended December 31,
2023 2022
Domestic operations $ ( 9,194,652 ) $ ( 292,325 )
Foreign operations 3,405,604 2,486,867
(Loss) income before taxes $ ( 5,789,048 ) $ 2,194,542 The components of the tax provision for income taxes are as follows:
For the Year Ended December 31,
2023 2022
Current:
Federal $ 24,641 $ -
State 23,153 29,695
International 974,830 612,198
1,022,624 641,893
Deferred:
Federal ( 95,496 ) 2,345,612
State - 1,436,092
International - -
( 95,496 ) 3,781,704
Total provision for income taxes $ 927,128 $ 4,423,597
Taxes on income vary from the statutory federal income tax rate applied to earnings before tax on income as follows:
For the Year Ended December 31,
2023 2022
Provision at federal statutory rates ( 21 % applied to earnings before income $ ( 1,215,486 ) $ 461,219
State income taxes, net of federal benefit ( 252,544 ) 21,044
Other permanent items ( 60,372 ) ( 78,847 )
Stock based compensation 85,990 31,815
Goodwill impairment 704,987 -
Research and development credits 800,550 60,734
Amortization of intangibles - 7,410
Change in reserve for uncertain tax positions ( 338,894 ) ( 26,307 )
Change in valuation allowance 984,921 3,805,149
Other 217,976 141,380
$ 927,128 $ 4,423,597
Deferred income tax assets and liabilities arising from differences accounting for financial statement purposes and tax purposes, less valuation reserves at yearend are as follows:
For the Year Ended December 31,
2023 2022
Deferred tax assets:
Reserves $ 59,564 $ 58,789
Deferred compensation 139,805 150,681
Stock compensation 295,392 395,198
Deferred revenue 87,770 109,361
Inventories 617,929 221,323
Credits and loss carryforward 3,102,512 3,412,820
Capitalized research and experimental expenditures 1,206,082 700,920
Lease liabilities 528,698 181,177
Total deferred tax assets before valuation allowance 6,037,752 5,230,269
Deferred tax liabilities:
Property and equipment ( 373,645 ) ( 338,739 )
Intangible assets - ( 641,493 )
Other ( 305,036 ) ( 308,047 )
ROU assets ( 464,187 ) ( 126,016 )
Total deferred tax liabilities ( 1,142,868 ) ( 1,414,295 )
Net deferred tax assets before valuation allowance 4,894,884 3,815,974
Valuation allowance ( 4,939,557 ) ( 3,954,636 )
Net deferred tax liabilities $ ( 44,673 ) $ ( 138,662 )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As of the year ended December 31, 2023, Management believes that it is not more likely than not that the Company will realize the benefits of the net deferred tax assets and has recorded a valuation allowance against its US deferred tax assets. The Company files income tax returns in the U.S. federal jurisdiction, Arizona, Arkansas, California, Florida, Idaho, Massachusetts, Texas, and Utah and Germany and has open tax statutes for U.S. federal taxes for the years ended December 31, 2020 through 2023. For California, the open tax statutes are for years December 31, 2019 through 2023, and for Germany, the open years include December 31, 2021 through 2023. The Company had Federal net operating loss ("NOL") carryforwards as of December 31, 2023, of approximately $ 3,982,000 . The Company may use these NOL carryforwards indefinitely to offset 80 % of Federal taxable income in future years. In addition, the Company has state NOL carryforwards of $ 6,092,000 . State NOLs will carryforward through at least 2040 and may be used to offset future state taxable income. As of December 31, 2023 and 2022, the Company had $ 1,525,000 and $ 1,619,000 respectively, of federal tax credit carryforwards which begin to expire in 2026 and state credit carryforwards of $ 1,000,000 and $ 1,700,000 , respectively, which carryforward indefinitely. The Company completed an analysis of historical R&amp;D credits and recorded an adjustment to reduce the carryforwards during 2023. As of December 31, 2023, unrecognized tax benefits associated with uncertain tax positions was $ 819,280 , of which $ 20,200 is included in other accrued expenses and other liabilities, while $ 774,090 is included as a direct reduction on the net deferred tax assets on the accompanying consolidated balance sheets. If recognized, this would affect the Company’s effective tax rate. A reconciliation of the beginning and ending amount of unrecognized tax benefits is as follows:
Unrecognized tax benefits balance on December 31, 2021 $ 1,242,717
Gross increases for tax positions of the prior year 25,158
Gross decrease for tax positions of the current year ( 49,479 )
Unrecognized tax benefits balance on December 31, 2022 1,218,396
Gross increases for tax positions of the prior year 55,431
Gross decrease for tax positions of the current year ( 505,258 )
Gross increases for tax positions of the current year 50,711
Unrecognized tax benefits balance on December 31, 2023 $ 819,2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6 –NET LOSS PER SHARE Basic and diluted net loss per share was calculated as follows for the years ended December 31, 2023 and 2022:
For the Year Ended December 31,
2023 2022
Basic and diluted net (loss) income per share:
Numerator:
Net loss $ ( 6,716,176 ) $ ( 2,229,055 )
Denominator:
Weighted average common shares outstanding - basic 20,854,777 19,730,698
Effect of dilutive securities - -
Weighted average common shares outstanding - diluted 20,854,777 19,730,698
Net loss per common share:
Basic $ ( 0.32 ) $ ( 0.11 )
Diluted $ ( 0.32 ) $ ( 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NOTE 17 – SEGMENT AND GEOGRAPHIC INFORMATION The Company operates in two reportable segments: OSS design and manufactures high-performance customized computers and flash arrays, in-flight entertainment &amp; connectivity. Bressner operates as a system integrator with standard and custom all-in-one hardware systems and components for many kinds of industrial environments. They also serve as a channel for OSS products sold into European and Middle East markets. The Company evaluates financial performance on a Company-wide basis. Segment detail for the years ended December 31, 2023 and 2022, is as follows:
For the Year Ended December 31, 2023 For the Year Ended December 31, 2022
OSS Bressner Total OSS Bressner Total
Revenues $ 28,809,887 $ 32,086,910 $ 60,896,797 $ 43,286,715 $ 29,134,630 $ 72,421,345
Cost of revenues ( 18,544,901 ) ( 24,397,274 ) ( 42,942,175 ) ( 29,142,852 ) ( 22,880,884 ) ( 52,023,736 )
Gross profit 10,264,986 7,689,636 17,954,622 14,143,863 6,253,746 20,397,609
Gross profit % 35.6 % 24.0 % 29.5 % 32.7 % 21.5 % 28.2 %
Total operating expenses ( 21,742,021 ) ( 4,135,754 ) ( 25,877,775 ) ( 15,182,546 ) ( 3,646,735 ) ( 18,829,281 )
(Loss) income from operations $ ( 11,477,035 ) $ 3,553,882 $ ( 7,923,153 ) $ ( 1,038,683 ) $ 2,607,011 $ 1,568,328
Revenue from customers with non-U.S. billing addresses represented approximately 65 % and 69 % of the Company’s revenue for the years ended December 31, 2023 and 2022, respectively. As of December 31, 2023, substantially all the Company’s long-lived assets were located in the United States of America, with the exception of assets of $ 345,898 located in Germ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 SUBSEQUENT EVENTS The Company’s management has evaluated subsequent events after the consolidated balance sheet dated as of December 31, 2023, through the date of filing of this Annual Report. Based upon the evaluation, management has determined that, other than as disclosed in the accompanying notes, no subsequent events have occurred that would require recognition in the accompanying consolidated financial statements or disclosure in the notes thereto. The € 500,000 note payable to UniCredit Bank AG, which accrued interest at a rate of 5.63 % and was scheduled to mature in February 2024 , was paid in full February 16, 2024 , and was not replac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
        </is>
      </c>
    </row>
    <row r="5">
      <c r="A5" s="4" t="inlineStr">
        <is>
          <t>Principles of Consolidation</t>
        </is>
      </c>
      <c r="B5" s="4" t="inlineStr">
        <is>
          <t>Principles of Consolidation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Ukraine war, inflationary pressures, other macroeconomic factors and reduced revenue opportunities with our largest customer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that has not been properly reflected in the consolidated financial statements. These estimates and assumptions may change as new events occur and additional information is obtained. As a result, actual results could differ materially from these estimates and assumptions .</t>
        </is>
      </c>
    </row>
    <row r="7">
      <c r="A7" s="4" t="inlineStr">
        <is>
          <t>Concentration Risks</t>
        </is>
      </c>
      <c r="B7" s="4" t="inlineStr">
        <is>
          <t>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 250,000 per owner. As of December 31, 2023, the Company had $ 250,000 of cash in our accounts that exceeded the insurance limits. The Company has not experienced any such losses in these accounts, and believes that the financial institutions at which such amounts are held are stable; however, no assurances can be provided. In Germany, the deposit insurance is € 100,000 per bank, per customer. Bressner has funds on deposit in both Euro and U.S. dollar denominations of € 914,664 (US$ 1,015,214 ) with banks in excess of the insurance limits. In the years ended December 31, 2023 and 2022, approximately 13 %, representing one customer and 26 %, representing one customer, respectively, of net sales represent customers which are each greater than 10% of our consolidated annual revenue. As of December 31, 2023 and 2022, approximately 22 % and 49 %, respectively, of net trade accounts receivables represent one customer balance which is each greater than 10% of our consolidated trade accounts receivable balance. The Company made purchases from a certain supplier which represented greater than 10% of the Company’s vendor purchases on an annual basis. This vendor represented approximately 37 % and 25 % of purchases for the years ended December 31, 2023, and 2022, respectively.</t>
        </is>
      </c>
    </row>
    <row r="8">
      <c r="A8" s="4" t="inlineStr">
        <is>
          <t>Cash and Cash Equivalents</t>
        </is>
      </c>
      <c r="B8" s="4" t="inlineStr">
        <is>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is>
      </c>
    </row>
    <row r="9">
      <c r="A9" s="4" t="inlineStr">
        <is>
          <t>Short-term Investments</t>
        </is>
      </c>
      <c r="B9" s="4" t="inlineStr">
        <is>
          <t xml:space="preserve">Short-term Investments Short-term investments consist predominantly of commercial paper, corporate debt securities, U.S. Treasury securities, and asset-backed securities. The Company classifies short-term investments based on the facts and circumstances surrounding the investments at the time of purchase and evaluates such classification as of each balance sheet date. On December 31, 2023, all short-term investments were classified as available-for-sale. Short-term investments are recorded at fair value with unrealized gains and losses included in accumulated other comprehensive income - a component of stockholders’ equity. Realized gains and losses are determined using the specific identification method and are included in other income (expense) in the consolidated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is>
      </c>
    </row>
    <row r="10">
      <c r="A10" s="4" t="inlineStr">
        <is>
          <t>Accounts Receivable</t>
        </is>
      </c>
      <c r="B10" s="4" t="inlineStr">
        <is>
          <t>Accounts Receivable Accounts receivables are presented at net realizable value. This value includes an appropriate allowance for credit losses to reflect any loss anticipated on the trade accounts receivable and unbilled receivables. Unbilled receivables include cost and gross profit earned in excess of billings. The allowance for credit losses is an estimate to cover the losses resulting from the inability of customers to make payments on their outstanding balances and unbilled receivables. In estimating the required allowance, management considers the overall collectability, customer creditworthiness, historical levels of credit losses and future expectations and aging of the accounts receivable, specific customer circumstances, current economic trends, and historical experience with collections. On December 31, 2023 and 2022, the allowance for credit losses is $ 50,032 and $ 45,354 , respectively.</t>
        </is>
      </c>
    </row>
    <row r="11">
      <c r="A11" s="4" t="inlineStr">
        <is>
          <t>Measurement of Credit Losses on Financial Instruments</t>
        </is>
      </c>
      <c r="B11" s="4" t="inlineStr">
        <is>
          <t>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will recognize,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for credit by an allowance for credit losse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on January 1, 2023,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The following table represents the changes in the allowance for credit losses associated with our trade receivables for the year ended December 31, 2023:
Allowanced for Credit Losses For the Year Ended December 31, 2023
Balance on January 1, 2023 $ 45,354
Provision charged to expense 4,160
Receivables written-off ( 2,943 )
Recoveries of receivables previously written-off 3,155
Effects of change in exchange rates 306
Balance on December 31, 2023 $ 50,032</t>
        </is>
      </c>
    </row>
    <row r="12">
      <c r="A12" s="4" t="inlineStr">
        <is>
          <t>Inventories</t>
        </is>
      </c>
      <c r="B12" s="4" t="inlineStr">
        <is>
          <t xml:space="preserve">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is>
      </c>
    </row>
    <row r="13">
      <c r="A13" s="4" t="inlineStr">
        <is>
          <t>Property and Equipment</t>
        </is>
      </c>
      <c r="B13" s="4" t="inlineStr">
        <is>
          <t>Property and Equipment Property and equipment, other than leasehold improvements, are recorded at cost and depreciated using the straight-line method over the estimated useful lives of the assets, generally from two to seven years .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income, net.</t>
        </is>
      </c>
    </row>
    <row r="14">
      <c r="A14" s="4" t="inlineStr">
        <is>
          <t>Leases</t>
        </is>
      </c>
      <c r="B14" s="4" t="inlineStr">
        <is>
          <t>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30 .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 44,533 .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is>
      </c>
    </row>
    <row r="15">
      <c r="A15" s="4" t="inlineStr">
        <is>
          <t>Goodwill</t>
        </is>
      </c>
      <c r="B15" s="4" t="inlineStr">
        <is>
          <t xml:space="preserve">Goodwill Goodwill represents the excess of the purchase price paid over the fair value of the net assets acquired in business combinations. Goodwill is not amortized but is tested for impairment at least annually and when we deem that a triggering event has occurred. The Company reviews goodwill for impairment annually on December 31 st . The Company completed its annual assessment for goodwill impairment and determined that goodwill was not impaired as of December 31, 2023, and no adjustment was required. In June and September of 2023, the Company performed an interim impairment test of goodwill, as a result of the overall financial performance of OSS as compared to plan, the transition of and focus on our product strategy of AI Transportables and the defense industry, along with the deferment of certain orders. As a result of these interim evaluations, the Company recorded an adjustment of $ 2,700,000 in June 2023, and an additional impairment loss to goodwill of $ 2,930,788 , which was charged to operating expenses in September 2023. Total goodwill impairment loss for the year ended December 31, 2023, was $ 5,630,788 . </t>
        </is>
      </c>
    </row>
    <row r="16">
      <c r="A16" s="4" t="inlineStr">
        <is>
          <t>Intangible Assets and Long-lived Assets</t>
        </is>
      </c>
      <c r="B16" s="4" t="inlineStr">
        <is>
          <t xml:space="preserve">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has fully amortized recorded intangible assets and as such there is no impairment as of December 31, 2023. </t>
        </is>
      </c>
    </row>
    <row r="17">
      <c r="A17" s="4" t="inlineStr">
        <is>
          <t>Fair Value Measurements</t>
        </is>
      </c>
      <c r="B17"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and other liabilities approximate fair value due to the short-term nature of these instruments. The carrying amounts of the Company’s short-term investments, notes payable and Bressner’s existing lines of credit and notes payable approximate their fair values at the stated interest rates and are reflective of the prevailing market rates.</t>
        </is>
      </c>
    </row>
    <row r="18">
      <c r="A18" s="4" t="inlineStr">
        <is>
          <t>Revenue Recognition</t>
        </is>
      </c>
      <c r="B18" s="4" t="inlineStr">
        <is>
          <t>Revenue Recognition The Company’s revenues are recognized in accordance with ASC 606, Revenue from Contracts with Customers for which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typically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is agreement of $ 4,858,660 and $ 18,504,677 for the years ended December 31, 2023 and 2022, respectively. As of December 31, 2023 and 2022, $ 0 and $ 3,446,474 , respectively, of products sold through those dates were held by the Company in the vendor management program. Revenues on certain fixed-price contracts where we provide engineering services, prototypes and completed products are recognized over time based upon the output method as milestones are met and value is delivered to the customer, which depicts the Company’s progress toward fulfilling its performance obligations.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There were no significant unbilled or incomplete milestone projects as of December 31, 2023 and 2022. The Company’s operating segment revenues, disaggregated by primary geographic market, which is determined based on a customer’s geographic location, for the years ended December 31, 2023 and 2022, are as follows:
For the Year Ended December 31, 2023 For the Year Ended December 31, 2022
Entity: Domestic International Total Domestic International Total
Customized computers and flash arrays $ 21,221,868 $ 7,588,020 $ 28,809,888 $ 22,506,650 $ 20,780,065 $ 43,286,715
Value-added reseller with minimal - 32,086,909 32,086,909 - 29,134,630 29,134,630
$ 21,221,868 $ 39,674,929 $ 60,896,797 $ 22,506,650 $ 49,914,695 $ 72,421,345</t>
        </is>
      </c>
    </row>
    <row r="19">
      <c r="A19" s="4" t="inlineStr">
        <is>
          <t>Warranty Reserve</t>
        </is>
      </c>
      <c r="B19" s="4" t="inlineStr">
        <is>
          <t>Warranty Reserve The Company offers product warranties that extend for one or two years from the date of sale. Such warranties are considered assurance-type warranties;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based on its historical and estimated future product return rates and expected repair or replacement costs (Note 8).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 in the bronze, silver or gold categories. This entails hardware repair or replacement, shipping methods on how the warranties will be returned/delivered, response times and hours of operations to receive support. The value of warranties sold for years ended December 31, 2023 and 2022, were $ 108,265 and $ 302,422 , respectively. The revenue that was recognized for the warranties sold for the years ended December 31, 2023 and 2022, were $ 189,171 and $ 233,010 , respectively. The Company does have recourse with some of its suppliers that offer more than a one-year guarantee on parts, but this is not standard. For the few that offer greater than a year warranty, the Company may be able to recover the cost of the part from the manufacturer for the failed part. The amounts of these costs vary in a wide range, but are not material, due to the infrequency of failure. As of December 31, 2023 and 2022, deferred revenue totaled $ 149,514 and $ 191,952 , respectively. The Company expects to recognize approximately $ 149,514 of unearned revenue amounts from 2024 through 2025 .</t>
        </is>
      </c>
    </row>
    <row r="20">
      <c r="A20" s="4" t="inlineStr">
        <is>
          <t>Shipping and Handling Costs</t>
        </is>
      </c>
      <c r="B20" s="4" t="inlineStr">
        <is>
          <t>Shipping and Handling Costs The Company's shipping and handling costs are included in cost of goods sold for all periods presented.</t>
        </is>
      </c>
    </row>
    <row r="21">
      <c r="A21" s="4" t="inlineStr">
        <is>
          <t>Foreign Currency</t>
        </is>
      </c>
      <c r="B21" s="4" t="inlineStr">
        <is>
          <t>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he resulting foreign currency translation adjustments are recorded as a separate component of accumulated other comprehensive income (loss) in the consolidated balance sheets.</t>
        </is>
      </c>
    </row>
    <row r="22">
      <c r="A22" s="4" t="inlineStr">
        <is>
          <t>Derivative Financial Instruments</t>
        </is>
      </c>
      <c r="B22" s="4" t="inlineStr">
        <is>
          <t xml:space="preserve">Derivative Financial Instruments We may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23 and 2022, Bressner had no foreign exchange contract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expense) income, net” in the consolidated statements of operations in each period. </t>
        </is>
      </c>
    </row>
    <row r="23">
      <c r="A23" s="4" t="inlineStr">
        <is>
          <t>Stock-Based Compensation</t>
        </is>
      </c>
      <c r="B23" s="4" t="inlineStr">
        <is>
          <t xml:space="preserve">Stock-Based Compensation The Company accounts for employee and director share-based compensation in accordance with the provisions of ASC Topic 718 “Compensation – Stock Compensation” . Under ASC 718, share-based compensation cost is measured at the grant date, based on the calculated fair value of the award, and is recognized as an expense over the employee’s requisite service period (generally the vesting period of the equity grant). All transactions in which goods or services are the consideration received for the issuance of equity instruments to non-employees are accounted for based on the equivalent fair value of the consideration received or the fair value of the equity instrument issued, whichever is more reliably measurable on the grant dat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is>
      </c>
    </row>
    <row r="24">
      <c r="A24" s="4" t="inlineStr">
        <is>
          <t>Business Combinations</t>
        </is>
      </c>
      <c r="B24" s="4" t="inlineStr">
        <is>
          <t>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7.</t>
        </is>
      </c>
    </row>
    <row r="25">
      <c r="A25" s="4" t="inlineStr">
        <is>
          <t>Advertising Costs</t>
        </is>
      </c>
      <c r="B25" s="4" t="inlineStr">
        <is>
          <t>Advertising Costs Advertising costs are expensed as incurred and included in marketing and selling expense in the accompanying consolidated statements of operations. Advertising costs for the years ended December 31, 2023 and 2022, were $ 547,132 and $ 510,676 , respectively.</t>
        </is>
      </c>
    </row>
    <row r="26">
      <c r="A26" s="4" t="inlineStr">
        <is>
          <t>Research and Development Expenses</t>
        </is>
      </c>
      <c r="B26" s="4" t="inlineStr">
        <is>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is>
      </c>
    </row>
    <row r="27">
      <c r="A27" s="4" t="inlineStr">
        <is>
          <t>Employee Retention Credit</t>
        </is>
      </c>
      <c r="B27" s="4" t="inlineStr">
        <is>
          <t>Employee Retention Credi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The ERC was designed to encourage businesses to keep employees on the payroll during the COVID-19 pandemic. As there is no authoritative guidance under U.S. GAAP on accounting for government assistance to for-profit business entities, we accounted for the ERC funding consistent with our accounting treatment and reporting of the forgiveness of our Paycheck Protection Program ("PPP") Loan. The credit is based upon the number of employees in specific quarters in years 2020 and 2021. For the year 2020, the maximum credit is based upon the lesser of 50 % of eligible wages or $ 5,000 for the year. For the first three quarters only of the year 2021, the maximum quarterly credit is based upon the lesser of 70 % of eligible wages or $ 7,000 per quarter. The total maximum program credit per employee is $ 26,000 . The Company applied for the ERC program and as of December 31, 2023, has received a total of $ 2,004,382 in credits, including interest, and paid commissions of $ 287,656 to a vendor who assisted with the calculations and filing of the application. The net proceeds of $ 1,716,727 have been reported as other income in the accompanying consolidated statements of operations. Income is recognized when reasonably assured of receipt based upon notice.</t>
        </is>
      </c>
    </row>
    <row r="28">
      <c r="A28" s="4" t="inlineStr">
        <is>
          <t>Income Taxes</t>
        </is>
      </c>
      <c r="B28" s="4" t="inlineStr">
        <is>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various other state jurisdictions, and Germany. The Company has elected to treat the tax effect of Global Intangible Low Tax Income (“GILTI”) as a current-period expense when occurred. The Company does not foresee material changes to its gross liability of uncertain tax positions within the next twelve months. On August 16, 2022, Congress passed, and the President signed into law, the Inflation Reduction Act, 2022 (“the “IRA”), which includes certain business tax provisions. The Company does not expect the IRA to have a material impact on the Company’s effective tax rate or income tax provision for the year ending December 31, 2023. On March 11, 2021, Congress passed, and the President signed into law, the American Rescue Plan Act, 2021 (the “ARP”), which includes certain business tax provisions. At this point, we do not believe that these changes will have a material impact on our income tax provision for 2023. We will continue to evaluate the impact of new legislation on our financial position, results of operations, and cash flows. The U.S. Tax Cuts and Jobs Act (“TCJA”) was signed into law on December 22, 2017. Guidance continues to be issued clarifying the application of this legislation and recent proposed legislation known as Build Back Better is under consideration within both houses of U.S. Congress. Significant business and international provisions have been proposed in various versions of the framework of the bill that could increase our total tax expense. We cannot predict the overall impact that the additional guidance and proposed changes may have on our business. Some jurisdictions have raised tax rates, and it is reasonable to expect that other global taxing authorities will be reviewing current legislation for potential modifications in reaction to the implementation of U.S. tax legislation, current economic conditions, and COVID-19 response costs. Due to the COVID-19 pandemic, economic uncertainty, inflation, increases in interest rates, capital markets disruption, which has been significantly impacted by geopolitical instability due to the ongoing military conflict between Russia and Ukraine, and supply chain issues, our business, financial condition and results of operations could be materially adversely affected by any negative impact from these events. We are not aware of any specific event or circumstance that would require an update to our estimates or assumptions or a revision of the carrying value of our assets or liabilities as of December 31, 2023. These estimates and assumptions may change as new events occur and additional information is obtained. As a result, actual results could differ materially from these estimates and assumptions.</t>
        </is>
      </c>
    </row>
    <row r="29">
      <c r="A29" s="4" t="inlineStr">
        <is>
          <t>Interest Expense</t>
        </is>
      </c>
      <c r="B29" s="4" t="inlineStr">
        <is>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is>
      </c>
    </row>
    <row r="30">
      <c r="A30" s="4" t="inlineStr">
        <is>
          <t>Net Income (Loss) Per Share</t>
        </is>
      </c>
      <c r="B30" s="4" t="inlineStr">
        <is>
          <t>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restricted stock units and warrants, respectively, computed using the treasury stock method. During a period where a net loss is incurred, dilutive potential shares are excluded from the computation of dilutive net loss per share, as inclusion is anti-dilutive.</t>
        </is>
      </c>
    </row>
    <row r="31">
      <c r="A31" s="4" t="inlineStr">
        <is>
          <t>Recent Accounting Pronouncements</t>
        </is>
      </c>
      <c r="B31" s="4" t="inlineStr">
        <is>
          <t xml:space="preserve">Recent Accounting Pronouncements Management has evaluated recent accounting pronouncements through the date of these consolidated financial statements and believes that the following accounting pronouncements that will require disclosure in the Company's financial statements when effective. On December 14, 2023, the FASB issued ASU 2023-09, Improvement to Income Tax Disclosure (Topic 740) which establishes new income tax disclosure requirements in addition to modifying and eliminating certain existing requirements. Under the new guidance, entities must consistently categorize and provide greater disaggregation of information in the rate reconciliation. The Company must also further disaggregate income taxes paid. The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tax rate and the statutory tax rate. The standard is intended to benefit investors by providing more detailed income tax disclosures that would be useful in making capital allocation decisions. This guidance applies to annual periods beginning after December 15, 2024. On November 27, 2023, the FASB issued ASU 2023-07 "Segment Reporting (Topic 280): Improvements to reportable segment disclosures." This amendment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We do not believe that the implementation of this amendment will have a material impact on the consolidated financial statements of the Company. This guidance is effective for fiscal years beginning after December 15,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hanges in the Allowance for Credit Losses</t>
        </is>
      </c>
      <c r="B4" s="4" t="inlineStr">
        <is>
          <t>The following table represents the changes in the allowance for credit losses associated with our trade receivables for the year ended December 31, 2023:
Allowanced for Credit Losses For the Year Ended December 31, 2023
Balance on January 1, 2023 $ 45,354
Provision charged to expense 4,160
Receivables written-off ( 2,943 )
Recoveries of receivables previously written-off 3,155
Effects of change in exchange rates 306
Balance on December 31, 2023 $ 50,032</t>
        </is>
      </c>
    </row>
    <row r="5">
      <c r="A5" s="4" t="inlineStr">
        <is>
          <t>Schedule of Operating Segment Revenues Disaggregated by Primary Geographic Market Based on Customer's Geographic Location</t>
        </is>
      </c>
      <c r="B5" s="4" t="inlineStr">
        <is>
          <t>The Company’s operating segment revenues, disaggregated by primary geographic market, which is determined based on a customer’s geographic location, for the years ended December 31, 2023 and 2022, are as follows:
For the Year Ended December 31, 2023 For the Year Ended December 31, 2022
Entity: Domestic International Total Domestic International Total
Customized computers and flash arrays $ 21,221,868 $ 7,588,020 $ 28,809,888 $ 22,506,650 $ 20,780,065 $ 43,286,715
Value-added reseller with minimal - 32,086,909 32,086,909 - 29,134,630 29,134,630
$ 21,221,868 $ 39,674,929 $ 60,896,797 $ 22,506,650 $ 49,914,695 $ 72,421,3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v>
      </c>
      <c r="C4" s="6" t="n">
        <v>50000000</v>
      </c>
    </row>
    <row r="5">
      <c r="A5" s="4" t="inlineStr">
        <is>
          <t>Common stock, shares issued</t>
        </is>
      </c>
      <c r="B5" s="6" t="n">
        <v>20661341</v>
      </c>
      <c r="C5" s="6" t="n">
        <v>20084528</v>
      </c>
    </row>
    <row r="6">
      <c r="A6" s="4" t="inlineStr">
        <is>
          <t>Common stock, shares outstanding</t>
        </is>
      </c>
      <c r="B6" s="6" t="n">
        <v>20661341</v>
      </c>
      <c r="C6" s="6" t="n">
        <v>20084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December 31, 2023, were as follows:
Description Amortized Gross Gross Accrued Estimated
Level 1: (1)
Cash alternatives $ 76,709 $ - $ - $ - $ 76,709
Certificates of deposit 7,585,000 5,793 - 104,318 7,695,111
Corporate bonds and notes - - - - -
Municipal Securities - - - - -
$ 7,661,709 $ 5,793 $ - $ 104,318 $ 7,771,820
The Company’s short-term investments by significant investment category as of December 31, 2022, were as follows:
Description Amortized Gross Gross Accrued Estimated
Level 1: (1)
Cash alternatives $ 5,139,940 $ 22,646 $ - $ 3,506 $ 5,166,092
Certificates of deposit 4,950,527 - ( 7,691 ) 14,607 4,957,443
Corporate bonds and notes - - - - -
Municipal Securities - - - - -
$ 10,090,467 $ 22,646 $ ( 7,691 ) $ 18,113 $ 10,123,535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fter Allowance for Credit Loss, Current [Abstract]</t>
        </is>
      </c>
      <c r="B3" s="4" t="inlineStr">
        <is>
          <t xml:space="preserve"> </t>
        </is>
      </c>
    </row>
    <row r="4">
      <c r="A4" s="4" t="inlineStr">
        <is>
          <t>Schedule of Accounts Receivable, Net</t>
        </is>
      </c>
      <c r="B4" s="4" t="inlineStr">
        <is>
          <t xml:space="preserve">Accounts receivable, net consisted of the following on December 31:
December 31, December 31,
2023 2022
Accounts receivable 8,368,279 $ 11,372,598
Less: allowance for credit losses ( 50,032 ) ( 45,354 )
$ 8,318,247 $ 11,327,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 Net</t>
        </is>
      </c>
      <c r="B4" s="4" t="inlineStr">
        <is>
          <t>Inventories, net consisted of the following on December 31:
December 31, December 31,
2023 2022
Raw materials $ 12,975,235 $ 9,370,162
Sub-assemblies 454,181 892,123
Work-in-process 344,685 1,343,239
Finished goods 9,824,987 10,357,452
23,599,088 21,962,976
Less: allowances for obsolete and slow-moving inventories ( 1,904,340 ) ( 1,187,610 )
$ 21,694,748 $ 20,775,3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on December 31:
December 31, December 31,
2023 2022
Computers and computer equipment $ 1,146,490 $ 825,086
Furniture and office equipment 503,180 469,060
Manufacturing equipment and engineering tools 2,738,520 2,713,137
ERP Financial System 3,081,805 2,585,357
Leasehold improvements 1,045,483 1,036,947
Vehicles 37,746 9,745
8,553,224 7,639,332
Less: accumulated depreciation and amortization ( 6,183,000 ) ( 5,069,208 )
$ 2,370,224 $ 2,570,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Definite Lived Intangible Assets</t>
        </is>
      </c>
      <c r="B4" s="4" t="inlineStr">
        <is>
          <t>Definite lived intangible assets related to acquisitions are as follows as of December 31, 2023:
Expected Remaining Gross Accumulated Net
Customer lists and relationships 36 to 60 months 0 months $ 2,084,515 $ ( 2,084,515 ) $ -
Drawings and technology 36 months 0 months 760,207 ( 760,207 ) -
Trade name, trademarks &amp; other 24 to 36 months 0 months 447,274 ( 447,274 ) -
Non-compete 36 months 0 months 246,797 ( 246,797 ) -
$ 3,538,793 $ ( 3,538,793 ) $ -
Definite lived intangible assets related to acquisitions were as follows as of December 31, 2022:
Expected Remaining Gross Accumulated Net
Customer lists and relationships 36 to 60 months 8 months $ 2,084,515 $ ( 2,042,361 ) $ 42,154
Drawings and technology 36 months 0 months 760,207 ( 760,207 ) -
Trade name, trademarks &amp; other 24 to 36 months 0 months 447,274 ( 447,274 ) -
Non-compete 36 months 0 months 246,797 ( 246,797 ) -
$ 3,538,793 $ ( 3,496,639 ) $ 42,1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Liabilities</t>
        </is>
      </c>
      <c r="B4" s="4" t="inlineStr">
        <is>
          <t>Accrued expenses and other liabilities consist of the following on December 31:
December 31, December 31,
2023 2022
Accrued compensation and related liabilities $ 1,023,902 $ 989,478
Deferred revenue 299,514 378,952
Customer deposits 27,447 61,696
Warranty reserve 607,809 584,268
Trade and other taxes 392,336 225,743
Other accrued expenses 851,511 773,732
$ 3,202,519 $ 3,013,8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 Obligations</t>
        </is>
      </c>
      <c r="B4" s="4" t="inlineStr">
        <is>
          <t>A summary of outstanding debt obligations as of December 31, 2023, are as follows:
Loan Description Current Maturity Balance Balance ($) Current Long-term
Foreign:
Commerzbank AG 2.550 % June-24 € 382,327 $ 422,050 $ 422,050 $ -
Commerzbank AG 5.750 % March-24 500,000 $ 551,949 551,949 -
Uni Credit Bank AG 5.630 % February-24 500,000 $ 551,948 551,948 -
Uni Credit Bank AG 5.800 % June-24 500,000 $ 551,948 551,948 -
€ 1,882,327 $ 2,077,895 $ 2,077,89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 Activity</t>
        </is>
      </c>
      <c r="B4" s="4" t="inlineStr">
        <is>
          <t>A summary of stock option activity under the plans during the years ended December 31, 2023 and 2022, are as follows:
Stock Options Outstanding
Number of Underlying Weighted Weighted Aggregate
Outstanding on January 1, 2022 1,025,499 $ 2.01 6.35 $ 3,014,448
Granted - $ - - $ -
Forfeited / Canceled ( 1,000 ) $ 2.43 - $ -
Exercised ( 53,819 ) $ 0.78 - $ -
Outstanding on December 31, 2022 970,680 $ 2.07 5.61 $ 988,197
Granted 400,000 $ 2.95 - $ -
Forfeited / Canceled ( 8,250 ) $ 2.49 - $ -
Exercised ( 38,670 ) $ 0.63 - $ -
Outstanding on December 31, 2023 1,323,760 $ 2.37 4.06 $ 169,802
Exercisable on December 31, 2023 923,760 $ 2.12 1.73 $ 169,802
Vested and expected to vest on December 31, 2023 923,760 $ 2.12 1.73 $ 169,802</t>
        </is>
      </c>
    </row>
    <row r="5">
      <c r="A5" s="4" t="inlineStr">
        <is>
          <t>Summary of Common Stock Options Outstanding</t>
        </is>
      </c>
      <c r="B5" s="4" t="inlineStr">
        <is>
          <t>The following table summarizes information about common stock options outstanding as of December 31, 2023:
Stock Options Outstanding Stock Options Exercisable
Plan Exercise Price Number of Weighted Weighted Number of Weighted Weighted
2011 $ 0.46 -$ 0.80 40,000 0.54 $ 0.46 40,000 0.54 $ 0.46
2015 $ 1.08 -$ 1.95 324,485 2.30 $ 1.78 324,485 2.30 $ 1.78
2017 $ 2.14 -$ 4.09 559,275 1.48 $ 2.44 559,275 1.48 $ 2.44
Incentive options issued outside of Plans $ 2.95 400,000 9.43 $ 2.95 - - $ -
1,323,760 923,760</t>
        </is>
      </c>
    </row>
    <row r="6">
      <c r="A6" s="4" t="inlineStr">
        <is>
          <t>Schedule of Assumption to Calculate Weighted Average Grant Date Fair Value of Options Grant</t>
        </is>
      </c>
      <c r="B6" s="4" t="inlineStr">
        <is>
          <t>The following table presents details of the assumptions used to calculate the weighted-average grant date fair value of common stock options granted by the Company. There were no options granted during the year ended December 31, 2022.
For the Year Ended December 31,
2023 2022
Expected term (in years) 6.16 -
Expected volatility 72.73 % 0.00 %
Risk-free interest rate 3.79 % 0.00 %
Weighted average grant date fair value per share $ 2.95 $ -
Grant date fair value of options vested $ 927,447 $ 839,409
Intrinsic value of options exercised $ 48,361 $ 119,833</t>
        </is>
      </c>
    </row>
    <row r="7">
      <c r="A7" s="4" t="inlineStr">
        <is>
          <t>Schedule of Restricted Stock Unit Activity</t>
        </is>
      </c>
      <c r="B7" s="4" t="inlineStr">
        <is>
          <t>The Company’s restricted stock unit activity for the years ended December 31, 2023 and 2022, was as follows:
Restricted Stock Units
Number of Weighted
Unvested on January 1, 2022 604,800 $ 4.30
Granted 684,300 $ 3.90
Vested ( 379,655 ) $ 4.15
Canceled ( 1,938 ) $ 5.02
Unvested on December 31, 2022 907,507 $ 4.05
Granted 925,243 $ 2.80
Vested ( 647,943 ) $ 3.94
Canceled ( 91,318 ) $ 4.30
Unvested on December 31, 2023 1,093,489 $ 3.04</t>
        </is>
      </c>
    </row>
    <row r="8">
      <c r="A8" s="4" t="inlineStr">
        <is>
          <t>Summary of Stock-Based Compensation Expense</t>
        </is>
      </c>
      <c r="B8" s="4" t="inlineStr">
        <is>
          <t xml:space="preserve">Stock-based compensation expense for the years ended December 31, 2023 and 2022, was comprised of the following:
For the Year Ended December 31,
Stock-based compensation classified as: 2023 2022
General and administrative $ 1,452,774 $ 1,111,129
Production 305,763 269,079
Marketing and selling 322,854 396,187
Research and development 263,967 214,722
$ 2,345,358 $ 1,991,117 </t>
        </is>
      </c>
    </row>
    <row r="9">
      <c r="A9" s="4" t="inlineStr">
        <is>
          <t>Schedule of Warrant Activity</t>
        </is>
      </c>
      <c r="B9" s="4" t="inlineStr">
        <is>
          <t xml:space="preserve">The following table summarizes the Company’s warrant activity during the years ended December 31, 2023 and 2022:
Number of Weighted
Warrants outstanding on January 1, 2022 451,112 $ 5.37
Warrants granted - $ -
Warrants exercised - $ -
Warrants outstanding on December 31, 2022 451,112 $ 5.37
Warrants granted - $ -
Warrants expired ( 380,000 ) $ 6.00
Warrants exercised ( 28,090 ) $ 1.78
Warrants outstanding on December 31, 2023 43,022 $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Other information Related to Leases</t>
        </is>
      </c>
      <c r="B4" s="4" t="inlineStr">
        <is>
          <t>Other information related to leases as of the year ended December 31, 2023 and 2022 are as follows:
For the Year
2023 2022
Operating lease expense $ 676,204 $ 644,120
Total lease expense $ 676,204 $ 644,120
Cash paid for amounts included in the measurement of operating lease liabilities:
Operating cash flows from operating leases $ 551,344 $ 636,990
Right-of-use assets obtained in exchange for new operating lease liabilities $ 1,590,568 -
Operating lease obligation for new operating leases $ 1,446,865 -
Weighted-average remaining lease term - operating leases 73.0 months 20.2 months
Weighted-average discount rate - operating leases 13.6 % 12.8 %</t>
        </is>
      </c>
    </row>
    <row r="5">
      <c r="A5" s="4" t="inlineStr">
        <is>
          <t>Summary of Maturity of Operating Lease Liabilities</t>
        </is>
      </c>
      <c r="B5" s="4" t="inlineStr">
        <is>
          <t>The following table presents maturity of the Company's operating lease liabilities as of December 31, 2023:
Year Operating Leases
2024 $ 611,381
2025 467,325
2026 405,200
2027 403,771
2028 419,922
Thereafter 735,529
Total lease payments 3,043,128
Less: Amount representing interest ( 886,666 )
Present value of lease payment 2,156,462
Less: current portion of operating lease obligation ( 390,926 )
Operating lease obligation, net of current portion $ 1,765,5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Loss) Income</t>
        </is>
      </c>
      <c r="B4" s="4" t="inlineStr">
        <is>
          <t xml:space="preserve">For the years ended December 31, 2023 and 2022, pre-tax (loss) income was attributed to the following jurisdictions:
For the Year Ended December 31,
2023 2022
Domestic operations $ ( 9,194,652 ) $ ( 292,325 )
Foreign operations 3,405,604 2,486,867
(Loss) income before taxes $ ( 5,789,048 ) $ 2,194,542 </t>
        </is>
      </c>
    </row>
    <row r="5">
      <c r="A5" s="4" t="inlineStr">
        <is>
          <t>Schedule of Tax Provision for Income Taxes</t>
        </is>
      </c>
      <c r="B5" s="4" t="inlineStr">
        <is>
          <t>The components of the tax provision for income taxes are as follows:
For the Year Ended December 31,
2023 2022
Current:
Federal $ 24,641 $ -
State 23,153 29,695
International 974,830 612,198
1,022,624 641,893
Deferred:
Federal ( 95,496 ) 2,345,612
State - 1,436,092
International - -
( 95,496 ) 3,781,704
Total provision for income taxes $ 927,128 $ 4,423,597</t>
        </is>
      </c>
    </row>
    <row r="6">
      <c r="A6" s="4" t="inlineStr">
        <is>
          <t>Schedule of Taxes on Income Vary from Statutory Federal Income Tax Rate Applied to Earnings Before Tax on Income</t>
        </is>
      </c>
      <c r="B6" s="4" t="inlineStr">
        <is>
          <t>Taxes on income vary from the statutory federal income tax rate applied to earnings before tax on income as follows:
For the Year Ended December 31,
2023 2022
Provision at federal statutory rates ( 21 % applied to earnings before income $ ( 1,215,486 ) $ 461,219
State income taxes, net of federal benefit ( 252,544 ) 21,044
Other permanent items ( 60,372 ) ( 78,847 )
Stock based compensation 85,990 31,815
Goodwill impairment 704,987 -
Research and development credits 800,550 60,734
Amortization of intangibles - 7,410
Change in reserve for uncertain tax positions ( 338,894 ) ( 26,307 )
Change in valuation allowance 984,921 3,805,149
Other 217,976 141,380
$ 927,128 $ 4,423,597</t>
        </is>
      </c>
    </row>
    <row r="7">
      <c r="A7" s="4" t="inlineStr">
        <is>
          <t>Schedule of Deferred Income Tax Assets and Liabilities</t>
        </is>
      </c>
      <c r="B7" s="4" t="inlineStr">
        <is>
          <t>Deferred income tax assets and liabilities arising from differences accounting for financial statement purposes and tax purposes, less valuation reserves at yearend are as follows:
For the Year Ended December 31,
2023 2022
Deferred tax assets:
Reserves $ 59,564 $ 58,789
Deferred compensation 139,805 150,681
Stock compensation 295,392 395,198
Deferred revenue 87,770 109,361
Inventories 617,929 221,323
Credits and loss carryforward 3,102,512 3,412,820
Capitalized research and experimental expenditures 1,206,082 700,920
Lease liabilities 528,698 181,177
Total deferred tax assets before valuation allowance 6,037,752 5,230,269
Deferred tax liabilities:
Property and equipment ( 373,645 ) ( 338,739 )
Intangible assets - ( 641,493 )
Other ( 305,036 ) ( 308,047 )
ROU assets ( 464,187 ) ( 126,016 )
Total deferred tax liabilities ( 1,142,868 ) ( 1,414,295 )
Net deferred tax assets before valuation allowance 4,894,884 3,815,974
Valuation allowance ( 4,939,557 ) ( 3,954,636 )
Net deferred tax liabilities $ ( 44,673 ) $ ( 138,662 )</t>
        </is>
      </c>
    </row>
    <row r="8">
      <c r="A8" s="4" t="inlineStr">
        <is>
          <t>Schedule of Reconciliation Beginning and Ending Amount of Unrecognized Tax Benefits</t>
        </is>
      </c>
      <c r="B8" s="4" t="inlineStr">
        <is>
          <t>A reconciliation of the beginning and ending amount of unrecognized tax benefits is as follows:
Unrecognized tax benefits balance on December 31, 2021 $ 1,242,717
Gross increases for tax positions of the prior year 25,158
Gross decrease for tax positions of the current year ( 49,479 )
Unrecognized tax benefits balance on December 31, 2022 1,218,396
Gross increases for tax positions of the prior year 55,431
Gross decrease for tax positions of the current year ( 505,258 )
Gross increases for tax positions of the current year 50,711
Unrecognized tax benefits balance on December 31, 2023 $ 819,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60896797</v>
      </c>
      <c r="C4" s="5" t="n">
        <v>72421345</v>
      </c>
    </row>
    <row r="5">
      <c r="A5" s="4" t="inlineStr">
        <is>
          <t>Cost of revenue</t>
        </is>
      </c>
      <c r="B5" s="6" t="n">
        <v>42942175</v>
      </c>
      <c r="C5" s="6" t="n">
        <v>52023736</v>
      </c>
    </row>
    <row r="6">
      <c r="A6" s="4" t="inlineStr">
        <is>
          <t>Gross profit</t>
        </is>
      </c>
      <c r="B6" s="6" t="n">
        <v>17954622</v>
      </c>
      <c r="C6" s="6" t="n">
        <v>20397609</v>
      </c>
    </row>
    <row r="7">
      <c r="A7" s="3" t="inlineStr">
        <is>
          <t>Operating expenses:</t>
        </is>
      </c>
      <c r="B7" s="4" t="inlineStr">
        <is>
          <t xml:space="preserve"> </t>
        </is>
      </c>
      <c r="C7" s="4" t="inlineStr">
        <is>
          <t xml:space="preserve"> </t>
        </is>
      </c>
    </row>
    <row r="8">
      <c r="A8" s="4" t="inlineStr">
        <is>
          <t>General and administrative</t>
        </is>
      </c>
      <c r="B8" s="6" t="n">
        <v>9264447</v>
      </c>
      <c r="C8" s="6" t="n">
        <v>7279401</v>
      </c>
    </row>
    <row r="9">
      <c r="A9" s="4" t="inlineStr">
        <is>
          <t>Impairment of goodwill</t>
        </is>
      </c>
      <c r="B9" s="6" t="n">
        <v>5630788</v>
      </c>
      <c r="C9" s="4" t="inlineStr">
        <is>
          <t xml:space="preserve"> </t>
        </is>
      </c>
    </row>
    <row r="10">
      <c r="A10" s="4" t="inlineStr">
        <is>
          <t>Marketing and selling</t>
        </is>
      </c>
      <c r="B10" s="6" t="n">
        <v>6651516</v>
      </c>
      <c r="C10" s="6" t="n">
        <v>6806306</v>
      </c>
    </row>
    <row r="11">
      <c r="A11" s="4" t="inlineStr">
        <is>
          <t>Research and development</t>
        </is>
      </c>
      <c r="B11" s="6" t="n">
        <v>4331024</v>
      </c>
      <c r="C11" s="6" t="n">
        <v>4743574</v>
      </c>
    </row>
    <row r="12">
      <c r="A12" s="4" t="inlineStr">
        <is>
          <t>Total operating expenses</t>
        </is>
      </c>
      <c r="B12" s="6" t="n">
        <v>25877775</v>
      </c>
      <c r="C12" s="6" t="n">
        <v>18829281</v>
      </c>
    </row>
    <row r="13">
      <c r="A13" s="4" t="inlineStr">
        <is>
          <t>(Loss) income from operations</t>
        </is>
      </c>
      <c r="B13" s="6" t="n">
        <v>-7923153</v>
      </c>
      <c r="C13" s="6" t="n">
        <v>1568328</v>
      </c>
    </row>
    <row r="14">
      <c r="A14" s="3" t="inlineStr">
        <is>
          <t>Other income (expense):</t>
        </is>
      </c>
      <c r="B14" s="4" t="inlineStr">
        <is>
          <t xml:space="preserve"> </t>
        </is>
      </c>
      <c r="C14" s="4" t="inlineStr">
        <is>
          <t xml:space="preserve"> </t>
        </is>
      </c>
    </row>
    <row r="15">
      <c r="A15" s="4" t="inlineStr">
        <is>
          <t>Interest income</t>
        </is>
      </c>
      <c r="B15" s="6" t="n">
        <v>544958</v>
      </c>
      <c r="C15" s="6" t="n">
        <v>237751</v>
      </c>
    </row>
    <row r="16">
      <c r="A16" s="4" t="inlineStr">
        <is>
          <t>Interest expense</t>
        </is>
      </c>
      <c r="B16" s="6" t="n">
        <v>-117774</v>
      </c>
      <c r="C16" s="6" t="n">
        <v>-162391</v>
      </c>
    </row>
    <row r="17">
      <c r="A17" s="4" t="inlineStr">
        <is>
          <t>Employee retention credit (ERC)</t>
        </is>
      </c>
      <c r="B17" s="6" t="n">
        <v>1716727</v>
      </c>
      <c r="C17" s="4" t="inlineStr">
        <is>
          <t xml:space="preserve"> </t>
        </is>
      </c>
    </row>
    <row r="18">
      <c r="A18" s="4" t="inlineStr">
        <is>
          <t>Other (expense) income, net</t>
        </is>
      </c>
      <c r="B18" s="6" t="n">
        <v>-9806</v>
      </c>
      <c r="C18" s="6" t="n">
        <v>550854</v>
      </c>
    </row>
    <row r="19">
      <c r="A19" s="4" t="inlineStr">
        <is>
          <t>Total other income, net</t>
        </is>
      </c>
      <c r="B19" s="6" t="n">
        <v>2134105</v>
      </c>
      <c r="C19" s="6" t="n">
        <v>626214</v>
      </c>
    </row>
    <row r="20">
      <c r="A20" s="4" t="inlineStr">
        <is>
          <t>(Loss) income before income taxes</t>
        </is>
      </c>
      <c r="B20" s="6" t="n">
        <v>-5789048</v>
      </c>
      <c r="C20" s="6" t="n">
        <v>2194542</v>
      </c>
    </row>
    <row r="21">
      <c r="A21" s="4" t="inlineStr">
        <is>
          <t>Provision for income taxes</t>
        </is>
      </c>
      <c r="B21" s="6" t="n">
        <v>927128</v>
      </c>
      <c r="C21" s="6" t="n">
        <v>4423597</v>
      </c>
    </row>
    <row r="22">
      <c r="A22" s="4" t="inlineStr">
        <is>
          <t>Net loss</t>
        </is>
      </c>
      <c r="B22" s="5" t="n">
        <v>-6716176</v>
      </c>
      <c r="C22" s="5" t="n">
        <v>-2229055</v>
      </c>
    </row>
    <row r="23">
      <c r="A23" s="3" t="inlineStr">
        <is>
          <t>Net loss per share:</t>
        </is>
      </c>
      <c r="B23" s="4" t="inlineStr">
        <is>
          <t xml:space="preserve"> </t>
        </is>
      </c>
      <c r="C23" s="4" t="inlineStr">
        <is>
          <t xml:space="preserve"> </t>
        </is>
      </c>
    </row>
    <row r="24">
      <c r="A24" s="4" t="inlineStr">
        <is>
          <t>Basic</t>
        </is>
      </c>
      <c r="B24" s="8" t="n">
        <v>-0.32</v>
      </c>
      <c r="C24" s="8" t="n">
        <v>-0.11</v>
      </c>
    </row>
    <row r="25">
      <c r="A25" s="4" t="inlineStr">
        <is>
          <t>Diluted</t>
        </is>
      </c>
      <c r="B25" s="8" t="n">
        <v>-0.32</v>
      </c>
      <c r="C25" s="8" t="n">
        <v>-0.11</v>
      </c>
    </row>
    <row r="26">
      <c r="A26" s="3" t="inlineStr">
        <is>
          <t>Weighted average common shares outstanding:</t>
        </is>
      </c>
      <c r="B26" s="4" t="inlineStr">
        <is>
          <t xml:space="preserve"> </t>
        </is>
      </c>
      <c r="C26" s="4" t="inlineStr">
        <is>
          <t xml:space="preserve"> </t>
        </is>
      </c>
    </row>
    <row r="27">
      <c r="A27" s="4" t="inlineStr">
        <is>
          <t>Basic</t>
        </is>
      </c>
      <c r="B27" s="6" t="n">
        <v>20854777</v>
      </c>
      <c r="C27" s="6" t="n">
        <v>19730698</v>
      </c>
    </row>
    <row r="28">
      <c r="A28" s="4" t="inlineStr">
        <is>
          <t>Diluted</t>
        </is>
      </c>
      <c r="B28" s="6" t="n">
        <v>20854777</v>
      </c>
      <c r="C28" s="6" t="n">
        <v>19730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for the years ended December 31, 2023 and 2022:
For the Year Ended December 31,
2023 2022
Basic and diluted net (loss) income per share:
Numerator:
Net loss $ ( 6,716,176 ) $ ( 2,229,055 )
Denominator:
Weighted average common shares outstanding - basic 20,854,777 19,730,698
Effect of dilutive securities - -
Weighted average common shares outstanding - diluted 20,854,777 19,730,698
Net loss per common share:
Basic $ ( 0.32 ) $ ( 0.11 )
Diluted $ ( 0.32 ) $ ( 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ss) Income from Operations by Reporting Segments</t>
        </is>
      </c>
      <c r="B4" s="4" t="inlineStr">
        <is>
          <t>Segment detail for the years ended December 31, 2023 and 2022, is as follows:
For the Year Ended December 31, 2023 For the Year Ended December 31, 2022
OSS Bressner Total OSS Bressner Total
Revenues $ 28,809,887 $ 32,086,910 $ 60,896,797 $ 43,286,715 $ 29,134,630 $ 72,421,345
Cost of revenues ( 18,544,901 ) ( 24,397,274 ) ( 42,942,175 ) ( 29,142,852 ) ( 22,880,884 ) ( 52,023,736 )
Gross profit 10,264,986 7,689,636 17,954,622 14,143,863 6,253,746 20,397,609
Gross profit % 35.6 % 24.0 % 29.5 % 32.7 % 21.5 % 28.2 %
Total operating expenses ( 21,742,021 ) ( 4,135,754 ) ( 25,877,775 ) ( 15,182,546 ) ( 3,646,735 ) ( 18,829,281 )
(Loss) income from operations $ ( 11,477,035 ) $ 3,553,882 $ ( 7,923,153 ) $ ( 1,038,683 ) $ 2,607,011 $ 1,568,3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OSS Europe</t>
        </is>
      </c>
      <c r="B2" s="4" t="inlineStr">
        <is>
          <t xml:space="preserve"> </t>
        </is>
      </c>
    </row>
    <row r="3">
      <c r="A3" s="3" t="inlineStr">
        <is>
          <t>Organization Consolidation And Presentation Of Financial Statements [Line Items]</t>
        </is>
      </c>
      <c r="B3" s="4" t="inlineStr">
        <is>
          <t xml:space="preserve"> </t>
        </is>
      </c>
    </row>
    <row r="4">
      <c r="A4" s="4" t="inlineStr">
        <is>
          <t>Percentage of shares acquired</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80" customWidth="1" min="5" max="5"/>
    <col width="48" customWidth="1" min="6" max="6"/>
    <col width="22" customWidth="1" min="7" max="7"/>
    <col width="30" customWidth="1" min="8" max="8"/>
  </cols>
  <sheetData>
    <row r="1">
      <c r="A1" s="1" t="inlineStr">
        <is>
          <t>Significant Accounting Policies - Additional Information (Details)</t>
        </is>
      </c>
      <c r="B1" s="2" t="inlineStr">
        <is>
          <t>1 Months Ended</t>
        </is>
      </c>
      <c r="C1" s="2" t="inlineStr">
        <is>
          <t>6 Months Ended</t>
        </is>
      </c>
      <c r="D1" s="2" t="inlineStr">
        <is>
          <t>9 Months Ended</t>
        </is>
      </c>
      <c r="E1" s="2" t="inlineStr">
        <is>
          <t>12 Months Ended</t>
        </is>
      </c>
    </row>
    <row r="2">
      <c r="B2" s="2" t="inlineStr">
        <is>
          <t>Sep. 30, 2023 USD ($)</t>
        </is>
      </c>
      <c r="C2" s="2" t="inlineStr">
        <is>
          <t>Jun. 30, 2023 USD ($)</t>
        </is>
      </c>
      <c r="D2" s="2" t="inlineStr">
        <is>
          <t>Sep. 30, 2021 USD ($)</t>
        </is>
      </c>
      <c r="E2" s="2" t="inlineStr">
        <is>
          <t>Dec. 31, 2023 USD ($) Contract Customer Project</t>
        </is>
      </c>
      <c r="F2" s="2" t="inlineStr">
        <is>
          <t>Dec. 31, 2022 USD ($) Customer Contract Project</t>
        </is>
      </c>
      <c r="G2" s="2" t="inlineStr">
        <is>
          <t>Dec. 31, 2020 USD ($)</t>
        </is>
      </c>
      <c r="H2" s="2" t="inlineStr">
        <is>
          <t>Dec. 31, 2023 EUR (€) Projec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asic deposit coverage per owner</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row>
    <row r="5">
      <c r="A5" s="4" t="inlineStr">
        <is>
          <t>Maximum basic securities coverage per owner</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row>
    <row r="6">
      <c r="A6" s="4" t="inlineStr">
        <is>
          <t>Aggregate amount of deposits coverage in excess of insurance limits</t>
        </is>
      </c>
      <c r="B6" s="4" t="inlineStr">
        <is>
          <t xml:space="preserve"> </t>
        </is>
      </c>
      <c r="C6" s="4" t="inlineStr">
        <is>
          <t xml:space="preserve"> </t>
        </is>
      </c>
      <c r="D6" s="4" t="inlineStr">
        <is>
          <t xml:space="preserve"> </t>
        </is>
      </c>
      <c r="E6" s="6" t="n">
        <v>250000</v>
      </c>
      <c r="F6" s="4" t="inlineStr">
        <is>
          <t xml:space="preserve"> </t>
        </is>
      </c>
      <c r="G6" s="4" t="inlineStr">
        <is>
          <t xml:space="preserve"> </t>
        </is>
      </c>
      <c r="H6" s="4" t="inlineStr">
        <is>
          <t xml:space="preserve"> </t>
        </is>
      </c>
    </row>
    <row r="7">
      <c r="A7" s="4" t="inlineStr">
        <is>
          <t>Allowance for credit losses</t>
        </is>
      </c>
      <c r="B7" s="4" t="inlineStr">
        <is>
          <t xml:space="preserve"> </t>
        </is>
      </c>
      <c r="C7" s="4" t="inlineStr">
        <is>
          <t xml:space="preserve"> </t>
        </is>
      </c>
      <c r="D7" s="4" t="inlineStr">
        <is>
          <t xml:space="preserve"> </t>
        </is>
      </c>
      <c r="E7" s="5" t="n">
        <v>50032</v>
      </c>
      <c r="F7" s="5" t="n">
        <v>45354</v>
      </c>
      <c r="G7" s="4" t="inlineStr">
        <is>
          <t xml:space="preserve"> </t>
        </is>
      </c>
      <c r="H7" s="4" t="inlineStr">
        <is>
          <t xml:space="preserve"> </t>
        </is>
      </c>
    </row>
    <row r="8">
      <c r="A8" s="4" t="inlineStr">
        <is>
          <t>Operating lease, expiration date</t>
        </is>
      </c>
      <c r="B8" s="4" t="inlineStr">
        <is>
          <t xml:space="preserve"> </t>
        </is>
      </c>
      <c r="C8" s="4" t="inlineStr">
        <is>
          <t xml:space="preserve"> </t>
        </is>
      </c>
      <c r="D8" s="4" t="inlineStr">
        <is>
          <t xml:space="preserve"> </t>
        </is>
      </c>
      <c r="E8" s="4" t="inlineStr">
        <is>
          <t>Aug. 31,  2024</t>
        </is>
      </c>
      <c r="F8" s="4" t="inlineStr">
        <is>
          <t xml:space="preserve"> </t>
        </is>
      </c>
      <c r="G8" s="4" t="inlineStr">
        <is>
          <t xml:space="preserve"> </t>
        </is>
      </c>
      <c r="H8" s="4" t="inlineStr">
        <is>
          <t xml:space="preserve"> </t>
        </is>
      </c>
    </row>
    <row r="9">
      <c r="A9" s="4" t="inlineStr">
        <is>
          <t>Weighted average remaining lease term for operating leases</t>
        </is>
      </c>
      <c r="B9" s="4" t="inlineStr">
        <is>
          <t xml:space="preserve"> </t>
        </is>
      </c>
      <c r="C9" s="4" t="inlineStr">
        <is>
          <t xml:space="preserve"> </t>
        </is>
      </c>
      <c r="D9" s="4" t="inlineStr">
        <is>
          <t xml:space="preserve"> </t>
        </is>
      </c>
      <c r="E9" s="4" t="inlineStr">
        <is>
          <t>73 months</t>
        </is>
      </c>
      <c r="F9" s="4" t="inlineStr">
        <is>
          <t>20 months 6 days</t>
        </is>
      </c>
      <c r="G9" s="4" t="inlineStr">
        <is>
          <t xml:space="preserve"> </t>
        </is>
      </c>
      <c r="H9" s="4" t="inlineStr">
        <is>
          <t>73 months</t>
        </is>
      </c>
    </row>
    <row r="10">
      <c r="A10" s="4" t="inlineStr">
        <is>
          <t>Weighted average discount rate for operating leases</t>
        </is>
      </c>
      <c r="B10" s="4" t="inlineStr">
        <is>
          <t xml:space="preserve"> </t>
        </is>
      </c>
      <c r="C10" s="4" t="inlineStr">
        <is>
          <t xml:space="preserve"> </t>
        </is>
      </c>
      <c r="D10" s="4" t="inlineStr">
        <is>
          <t xml:space="preserve"> </t>
        </is>
      </c>
      <c r="E10" s="10" t="n">
        <v>0.136</v>
      </c>
      <c r="F10" s="10" t="n">
        <v>0.128</v>
      </c>
      <c r="G10" s="4" t="inlineStr">
        <is>
          <t xml:space="preserve"> </t>
        </is>
      </c>
      <c r="H10" s="10" t="n">
        <v>0.136</v>
      </c>
    </row>
    <row r="11">
      <c r="A11" s="4" t="inlineStr">
        <is>
          <t>Accumulative adjustment to beginning retained earnings</t>
        </is>
      </c>
      <c r="B11" s="4" t="inlineStr">
        <is>
          <t xml:space="preserve"> </t>
        </is>
      </c>
      <c r="C11" s="4" t="inlineStr">
        <is>
          <t xml:space="preserve"> </t>
        </is>
      </c>
      <c r="D11" s="4" t="inlineStr">
        <is>
          <t xml:space="preserve"> </t>
        </is>
      </c>
      <c r="E11" s="5" t="n">
        <v>-8418727</v>
      </c>
      <c r="F11" s="5" t="n">
        <v>-1702551</v>
      </c>
      <c r="G11" s="4" t="inlineStr">
        <is>
          <t xml:space="preserve"> </t>
        </is>
      </c>
      <c r="H11" s="4" t="inlineStr">
        <is>
          <t xml:space="preserve"> </t>
        </is>
      </c>
    </row>
    <row r="12">
      <c r="A12" s="4" t="inlineStr">
        <is>
          <t>Impairment loss to goodwill</t>
        </is>
      </c>
      <c r="B12" s="4" t="inlineStr">
        <is>
          <t xml:space="preserve"> </t>
        </is>
      </c>
      <c r="C12" s="5" t="n">
        <v>2700000</v>
      </c>
      <c r="D12" s="4" t="inlineStr">
        <is>
          <t xml:space="preserve"> </t>
        </is>
      </c>
      <c r="E12" s="6" t="n">
        <v>5630788</v>
      </c>
      <c r="F12" s="4" t="inlineStr">
        <is>
          <t xml:space="preserve"> </t>
        </is>
      </c>
      <c r="G12" s="4" t="inlineStr">
        <is>
          <t xml:space="preserve"> </t>
        </is>
      </c>
      <c r="H12" s="4" t="inlineStr">
        <is>
          <t xml:space="preserve"> </t>
        </is>
      </c>
    </row>
    <row r="13">
      <c r="A13" s="4" t="inlineStr">
        <is>
          <t>Additional impairment loss to goodwill</t>
        </is>
      </c>
      <c r="B13" s="5" t="n">
        <v>29307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intangible and long-lived asset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Amount of warranties sold</t>
        </is>
      </c>
      <c r="B15" s="4" t="inlineStr">
        <is>
          <t xml:space="preserve"> </t>
        </is>
      </c>
      <c r="C15" s="4" t="inlineStr">
        <is>
          <t xml:space="preserve"> </t>
        </is>
      </c>
      <c r="D15" s="4" t="inlineStr">
        <is>
          <t xml:space="preserve"> </t>
        </is>
      </c>
      <c r="E15" s="5" t="n">
        <v>60896797</v>
      </c>
      <c r="F15" s="5" t="n">
        <v>72421345</v>
      </c>
      <c r="G15" s="4" t="inlineStr">
        <is>
          <t xml:space="preserve"> </t>
        </is>
      </c>
      <c r="H15" s="4" t="inlineStr">
        <is>
          <t xml:space="preserve"> </t>
        </is>
      </c>
    </row>
    <row r="16">
      <c r="A16" s="4" t="inlineStr">
        <is>
          <t>Number of unbilled or incomplete milestone projects | Project</t>
        </is>
      </c>
      <c r="B16" s="4" t="inlineStr">
        <is>
          <t xml:space="preserve"> </t>
        </is>
      </c>
      <c r="C16" s="4" t="inlineStr">
        <is>
          <t xml:space="preserve"> </t>
        </is>
      </c>
      <c r="D16" s="4" t="inlineStr">
        <is>
          <t xml:space="preserve"> </t>
        </is>
      </c>
      <c r="E16" s="6" t="n">
        <v>0</v>
      </c>
      <c r="F16" s="6" t="n">
        <v>0</v>
      </c>
      <c r="G16" s="4" t="inlineStr">
        <is>
          <t xml:space="preserve"> </t>
        </is>
      </c>
      <c r="H16" s="6" t="n">
        <v>0</v>
      </c>
    </row>
    <row r="17">
      <c r="A17" s="4" t="inlineStr">
        <is>
          <t>Customers extended warranties, description</t>
        </is>
      </c>
      <c r="B17" s="4" t="inlineStr">
        <is>
          <t xml:space="preserve"> </t>
        </is>
      </c>
      <c r="C17" s="4" t="inlineStr">
        <is>
          <t xml:space="preserve"> </t>
        </is>
      </c>
      <c r="D17" s="4" t="inlineStr">
        <is>
          <t xml:space="preserve"> </t>
        </is>
      </c>
      <c r="E17" s="4" t="inlineStr">
        <is>
          <t>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t>
        </is>
      </c>
      <c r="F17" s="4" t="inlineStr">
        <is>
          <t xml:space="preserve"> </t>
        </is>
      </c>
      <c r="G17" s="4" t="inlineStr">
        <is>
          <t xml:space="preserve"> </t>
        </is>
      </c>
      <c r="H17" s="4" t="inlineStr">
        <is>
          <t xml:space="preserve"> </t>
        </is>
      </c>
    </row>
    <row r="18">
      <c r="A18" s="4" t="inlineStr">
        <is>
          <t>Deferred revenue</t>
        </is>
      </c>
      <c r="B18" s="4" t="inlineStr">
        <is>
          <t xml:space="preserve"> </t>
        </is>
      </c>
      <c r="C18" s="4" t="inlineStr">
        <is>
          <t xml:space="preserve"> </t>
        </is>
      </c>
      <c r="D18" s="4" t="inlineStr">
        <is>
          <t xml:space="preserve"> </t>
        </is>
      </c>
      <c r="E18" s="5" t="n">
        <v>149514</v>
      </c>
      <c r="F18" s="5" t="n">
        <v>191952</v>
      </c>
      <c r="G18" s="4" t="inlineStr">
        <is>
          <t xml:space="preserve"> </t>
        </is>
      </c>
      <c r="H18" s="4" t="inlineStr">
        <is>
          <t xml:space="preserve"> </t>
        </is>
      </c>
    </row>
    <row r="19">
      <c r="A19" s="4" t="inlineStr">
        <is>
          <t>Deferred revenue to be recognize</t>
        </is>
      </c>
      <c r="B19" s="4" t="inlineStr">
        <is>
          <t xml:space="preserve"> </t>
        </is>
      </c>
      <c r="C19" s="4" t="inlineStr">
        <is>
          <t xml:space="preserve"> </t>
        </is>
      </c>
      <c r="D19" s="4" t="inlineStr">
        <is>
          <t xml:space="preserve"> </t>
        </is>
      </c>
      <c r="E19" s="5" t="n">
        <v>149514</v>
      </c>
      <c r="F19" s="4" t="inlineStr">
        <is>
          <t xml:space="preserve"> </t>
        </is>
      </c>
      <c r="G19" s="4" t="inlineStr">
        <is>
          <t xml:space="preserve"> </t>
        </is>
      </c>
      <c r="H19" s="4" t="inlineStr">
        <is>
          <t xml:space="preserve"> </t>
        </is>
      </c>
    </row>
    <row r="20">
      <c r="A20" s="4" t="inlineStr">
        <is>
          <t>Unearned revenue recognition period</t>
        </is>
      </c>
      <c r="B20" s="4" t="inlineStr">
        <is>
          <t xml:space="preserve"> </t>
        </is>
      </c>
      <c r="C20" s="4" t="inlineStr">
        <is>
          <t xml:space="preserve"> </t>
        </is>
      </c>
      <c r="D20" s="4" t="inlineStr">
        <is>
          <t xml:space="preserve"> </t>
        </is>
      </c>
      <c r="E20" s="4" t="inlineStr">
        <is>
          <t>2024 through 2025</t>
        </is>
      </c>
      <c r="F20" s="4" t="inlineStr">
        <is>
          <t xml:space="preserve"> </t>
        </is>
      </c>
      <c r="G20" s="4" t="inlineStr">
        <is>
          <t xml:space="preserve"> </t>
        </is>
      </c>
      <c r="H20" s="4" t="inlineStr">
        <is>
          <t xml:space="preserve"> </t>
        </is>
      </c>
    </row>
    <row r="21">
      <c r="A21" s="4" t="inlineStr">
        <is>
          <t>Purchase price allocation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Advertising costs</t>
        </is>
      </c>
      <c r="B22" s="4" t="inlineStr">
        <is>
          <t xml:space="preserve"> </t>
        </is>
      </c>
      <c r="C22" s="4" t="inlineStr">
        <is>
          <t xml:space="preserve"> </t>
        </is>
      </c>
      <c r="D22" s="4" t="inlineStr">
        <is>
          <t xml:space="preserve"> </t>
        </is>
      </c>
      <c r="E22" s="5" t="n">
        <v>547132</v>
      </c>
      <c r="F22" s="6" t="n">
        <v>510676</v>
      </c>
      <c r="G22" s="4" t="inlineStr">
        <is>
          <t xml:space="preserve"> </t>
        </is>
      </c>
      <c r="H22" s="4" t="inlineStr">
        <is>
          <t xml:space="preserve"> </t>
        </is>
      </c>
    </row>
    <row r="23">
      <c r="A23" s="4" t="inlineStr">
        <is>
          <t>Employee retention credit maximum percentage of eligible wages</t>
        </is>
      </c>
      <c r="B23" s="4" t="inlineStr">
        <is>
          <t xml:space="preserve"> </t>
        </is>
      </c>
      <c r="C23" s="4" t="inlineStr">
        <is>
          <t xml:space="preserve"> </t>
        </is>
      </c>
      <c r="D23" s="9" t="n">
        <v>0.7</v>
      </c>
      <c r="E23" s="4" t="inlineStr">
        <is>
          <t xml:space="preserve"> </t>
        </is>
      </c>
      <c r="F23" s="4" t="inlineStr">
        <is>
          <t xml:space="preserve"> </t>
        </is>
      </c>
      <c r="G23" s="9" t="n">
        <v>0.5</v>
      </c>
      <c r="H23" s="4" t="inlineStr">
        <is>
          <t xml:space="preserve"> </t>
        </is>
      </c>
    </row>
    <row r="24">
      <c r="A24" s="4" t="inlineStr">
        <is>
          <t>Employee retention credit annual wages</t>
        </is>
      </c>
      <c r="B24" s="4" t="inlineStr">
        <is>
          <t xml:space="preserve"> </t>
        </is>
      </c>
      <c r="C24" s="4" t="inlineStr">
        <is>
          <t xml:space="preserve"> </t>
        </is>
      </c>
      <c r="D24" s="5" t="n">
        <v>7000</v>
      </c>
      <c r="E24" s="4" t="inlineStr">
        <is>
          <t xml:space="preserve"> </t>
        </is>
      </c>
      <c r="F24" s="4" t="inlineStr">
        <is>
          <t xml:space="preserve"> </t>
        </is>
      </c>
      <c r="G24" s="5" t="n">
        <v>5000</v>
      </c>
      <c r="H24" s="4" t="inlineStr">
        <is>
          <t xml:space="preserve"> </t>
        </is>
      </c>
    </row>
    <row r="25">
      <c r="A25" s="4" t="inlineStr">
        <is>
          <t>Maximum program credit per employee</t>
        </is>
      </c>
      <c r="B25" s="4" t="inlineStr">
        <is>
          <t xml:space="preserve"> </t>
        </is>
      </c>
      <c r="C25" s="4" t="inlineStr">
        <is>
          <t xml:space="preserve"> </t>
        </is>
      </c>
      <c r="D25" s="4" t="inlineStr">
        <is>
          <t xml:space="preserve"> </t>
        </is>
      </c>
      <c r="E25" s="6" t="n">
        <v>26000</v>
      </c>
      <c r="F25" s="4" t="inlineStr">
        <is>
          <t xml:space="preserve"> </t>
        </is>
      </c>
      <c r="G25" s="4" t="inlineStr">
        <is>
          <t xml:space="preserve"> </t>
        </is>
      </c>
      <c r="H25" s="4" t="inlineStr">
        <is>
          <t xml:space="preserve"> </t>
        </is>
      </c>
    </row>
    <row r="26">
      <c r="A26" s="4" t="inlineStr">
        <is>
          <t>Employee retention credit recieved</t>
        </is>
      </c>
      <c r="B26" s="4" t="inlineStr">
        <is>
          <t xml:space="preserve"> </t>
        </is>
      </c>
      <c r="C26" s="4" t="inlineStr">
        <is>
          <t xml:space="preserve"> </t>
        </is>
      </c>
      <c r="D26" s="4" t="inlineStr">
        <is>
          <t xml:space="preserve"> </t>
        </is>
      </c>
      <c r="E26" s="6" t="n">
        <v>2004382</v>
      </c>
      <c r="F26" s="4" t="inlineStr">
        <is>
          <t xml:space="preserve"> </t>
        </is>
      </c>
      <c r="G26" s="4" t="inlineStr">
        <is>
          <t xml:space="preserve"> </t>
        </is>
      </c>
      <c r="H26" s="4" t="inlineStr">
        <is>
          <t xml:space="preserve"> </t>
        </is>
      </c>
    </row>
    <row r="27">
      <c r="A27" s="4" t="inlineStr">
        <is>
          <t>Employee retention credit commission paid</t>
        </is>
      </c>
      <c r="B27" s="4" t="inlineStr">
        <is>
          <t xml:space="preserve"> </t>
        </is>
      </c>
      <c r="C27" s="4" t="inlineStr">
        <is>
          <t xml:space="preserve"> </t>
        </is>
      </c>
      <c r="D27" s="4" t="inlineStr">
        <is>
          <t xml:space="preserve"> </t>
        </is>
      </c>
      <c r="E27" s="6" t="n">
        <v>287656</v>
      </c>
      <c r="F27" s="4" t="inlineStr">
        <is>
          <t xml:space="preserve"> </t>
        </is>
      </c>
      <c r="G27" s="4" t="inlineStr">
        <is>
          <t xml:space="preserve"> </t>
        </is>
      </c>
      <c r="H27" s="4" t="inlineStr">
        <is>
          <t xml:space="preserve"> </t>
        </is>
      </c>
    </row>
    <row r="28">
      <c r="A28" s="4" t="inlineStr">
        <is>
          <t>Other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mployee retention credit (ERC)</t>
        </is>
      </c>
      <c r="B30" s="4" t="inlineStr">
        <is>
          <t xml:space="preserve"> </t>
        </is>
      </c>
      <c r="C30" s="4" t="inlineStr">
        <is>
          <t xml:space="preserve"> </t>
        </is>
      </c>
      <c r="D30" s="4" t="inlineStr">
        <is>
          <t xml:space="preserve"> </t>
        </is>
      </c>
      <c r="E30" s="5" t="n">
        <v>1716727</v>
      </c>
      <c r="F30" s="4" t="inlineStr">
        <is>
          <t xml:space="preserve"> </t>
        </is>
      </c>
      <c r="G30" s="4" t="inlineStr">
        <is>
          <t xml:space="preserve"> </t>
        </is>
      </c>
      <c r="H30" s="4" t="inlineStr">
        <is>
          <t xml:space="preserve"> </t>
        </is>
      </c>
    </row>
    <row r="31">
      <c r="A31" s="4" t="inlineStr">
        <is>
          <t>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umulative adjustment to beginning retained earnings</t>
        </is>
      </c>
      <c r="B33" s="4" t="inlineStr">
        <is>
          <t xml:space="preserve"> </t>
        </is>
      </c>
      <c r="C33" s="4" t="inlineStr">
        <is>
          <t xml:space="preserve"> </t>
        </is>
      </c>
      <c r="D33" s="4" t="inlineStr">
        <is>
          <t xml:space="preserve"> </t>
        </is>
      </c>
      <c r="E33" s="4" t="inlineStr">
        <is>
          <t xml:space="preserve"> </t>
        </is>
      </c>
      <c r="F33" s="6" t="n">
        <v>44533</v>
      </c>
      <c r="G33" s="4" t="inlineStr">
        <is>
          <t xml:space="preserve"> </t>
        </is>
      </c>
      <c r="H33" s="4" t="inlineStr">
        <is>
          <t xml:space="preserve"> </t>
        </is>
      </c>
    </row>
    <row r="34">
      <c r="A34" s="4" t="inlineStr">
        <is>
          <t>ASU 2016-1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ange in accounting principle, ASU, adopted</t>
        </is>
      </c>
      <c r="B36" s="4" t="inlineStr">
        <is>
          <t xml:space="preserve"> </t>
        </is>
      </c>
      <c r="C36" s="4" t="inlineStr">
        <is>
          <t xml:space="preserve"> </t>
        </is>
      </c>
      <c r="D36" s="4" t="inlineStr">
        <is>
          <t xml:space="preserve"> </t>
        </is>
      </c>
      <c r="E36" s="4" t="inlineStr">
        <is>
          <t>true</t>
        </is>
      </c>
      <c r="F36" s="4" t="inlineStr">
        <is>
          <t xml:space="preserve"> </t>
        </is>
      </c>
      <c r="G36" s="4" t="inlineStr">
        <is>
          <t xml:space="preserve"> </t>
        </is>
      </c>
      <c r="H36" s="4" t="inlineStr">
        <is>
          <t>true</t>
        </is>
      </c>
    </row>
    <row r="37">
      <c r="A37" s="4" t="inlineStr">
        <is>
          <t>Product Warran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of warranties sold</t>
        </is>
      </c>
      <c r="B39" s="4" t="inlineStr">
        <is>
          <t xml:space="preserve"> </t>
        </is>
      </c>
      <c r="C39" s="4" t="inlineStr">
        <is>
          <t xml:space="preserve"> </t>
        </is>
      </c>
      <c r="D39" s="4" t="inlineStr">
        <is>
          <t xml:space="preserve"> </t>
        </is>
      </c>
      <c r="E39" s="5" t="n">
        <v>108265</v>
      </c>
      <c r="F39" s="6" t="n">
        <v>302422</v>
      </c>
      <c r="G39" s="4" t="inlineStr">
        <is>
          <t xml:space="preserve"> </t>
        </is>
      </c>
      <c r="H39" s="4" t="inlineStr">
        <is>
          <t xml:space="preserve"> </t>
        </is>
      </c>
    </row>
    <row r="40">
      <c r="A40" s="4" t="inlineStr">
        <is>
          <t>Revenue recognized</t>
        </is>
      </c>
      <c r="B40" s="4" t="inlineStr">
        <is>
          <t xml:space="preserve"> </t>
        </is>
      </c>
      <c r="C40" s="4" t="inlineStr">
        <is>
          <t xml:space="preserve"> </t>
        </is>
      </c>
      <c r="D40" s="4" t="inlineStr">
        <is>
          <t xml:space="preserve"> </t>
        </is>
      </c>
      <c r="E40" s="6" t="n">
        <v>189171</v>
      </c>
      <c r="F40" s="6" t="n">
        <v>233010</v>
      </c>
      <c r="G40" s="4" t="inlineStr">
        <is>
          <t xml:space="preserve"> </t>
        </is>
      </c>
      <c r="H40" s="4" t="inlineStr">
        <is>
          <t xml:space="preserve"> </t>
        </is>
      </c>
    </row>
    <row r="41">
      <c r="A41" s="4" t="inlineStr">
        <is>
          <t>Vendor Managed Inventory Program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f warranties sold</t>
        </is>
      </c>
      <c r="B43" s="4" t="inlineStr">
        <is>
          <t xml:space="preserve"> </t>
        </is>
      </c>
      <c r="C43" s="4" t="inlineStr">
        <is>
          <t xml:space="preserve"> </t>
        </is>
      </c>
      <c r="D43" s="4" t="inlineStr">
        <is>
          <t xml:space="preserve"> </t>
        </is>
      </c>
      <c r="E43" s="6" t="n">
        <v>4858660</v>
      </c>
      <c r="F43" s="6" t="n">
        <v>18504677</v>
      </c>
      <c r="G43" s="4" t="inlineStr">
        <is>
          <t xml:space="preserve"> </t>
        </is>
      </c>
      <c r="H43" s="4" t="inlineStr">
        <is>
          <t xml:space="preserve"> </t>
        </is>
      </c>
    </row>
    <row r="44">
      <c r="A44" s="4" t="inlineStr">
        <is>
          <t>Product sold but held in inventory</t>
        </is>
      </c>
      <c r="B44" s="4" t="inlineStr">
        <is>
          <t xml:space="preserve"> </t>
        </is>
      </c>
      <c r="C44" s="4" t="inlineStr">
        <is>
          <t xml:space="preserve"> </t>
        </is>
      </c>
      <c r="D44" s="4" t="inlineStr">
        <is>
          <t xml:space="preserve"> </t>
        </is>
      </c>
      <c r="E44" s="5" t="n">
        <v>0</v>
      </c>
      <c r="F44" s="5" t="n">
        <v>3446474</v>
      </c>
      <c r="G44" s="4" t="inlineStr">
        <is>
          <t xml:space="preserve"> </t>
        </is>
      </c>
      <c r="H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ves</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2 years</t>
        </is>
      </c>
    </row>
    <row r="48">
      <c r="A48" s="4" t="inlineStr">
        <is>
          <t>Contracts with customers payment terms</t>
        </is>
      </c>
      <c r="B48" s="4" t="inlineStr">
        <is>
          <t xml:space="preserve"> </t>
        </is>
      </c>
      <c r="C48" s="4" t="inlineStr">
        <is>
          <t xml:space="preserve"> </t>
        </is>
      </c>
      <c r="D48" s="4" t="inlineStr">
        <is>
          <t xml:space="preserve"> </t>
        </is>
      </c>
      <c r="E48" s="4" t="inlineStr">
        <is>
          <t>30 days</t>
        </is>
      </c>
      <c r="F48" s="4" t="inlineStr">
        <is>
          <t xml:space="preserve"> </t>
        </is>
      </c>
      <c r="G48" s="4" t="inlineStr">
        <is>
          <t xml:space="preserve"> </t>
        </is>
      </c>
      <c r="H48" s="4" t="inlineStr">
        <is>
          <t xml:space="preserve"> </t>
        </is>
      </c>
    </row>
    <row r="49">
      <c r="A49" s="4" t="inlineStr">
        <is>
          <t>Term of customers product extended warranty</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useful lives</t>
        </is>
      </c>
      <c r="B52" s="4" t="inlineStr">
        <is>
          <t xml:space="preserve"> </t>
        </is>
      </c>
      <c r="C52" s="4" t="inlineStr">
        <is>
          <t xml:space="preserve"> </t>
        </is>
      </c>
      <c r="D52" s="4" t="inlineStr">
        <is>
          <t xml:space="preserve"> </t>
        </is>
      </c>
      <c r="E52" s="4" t="inlineStr">
        <is>
          <t>7 years</t>
        </is>
      </c>
      <c r="F52" s="4" t="inlineStr">
        <is>
          <t xml:space="preserve"> </t>
        </is>
      </c>
      <c r="G52" s="4" t="inlineStr">
        <is>
          <t xml:space="preserve"> </t>
        </is>
      </c>
      <c r="H52" s="4" t="inlineStr">
        <is>
          <t>7 years</t>
        </is>
      </c>
    </row>
    <row r="53">
      <c r="A53" s="4" t="inlineStr">
        <is>
          <t>Contracts with customers payment terms</t>
        </is>
      </c>
      <c r="B53" s="4" t="inlineStr">
        <is>
          <t xml:space="preserve"> </t>
        </is>
      </c>
      <c r="C53" s="4" t="inlineStr">
        <is>
          <t xml:space="preserve"> </t>
        </is>
      </c>
      <c r="D53" s="4" t="inlineStr">
        <is>
          <t xml:space="preserve"> </t>
        </is>
      </c>
      <c r="E53" s="4" t="inlineStr">
        <is>
          <t>60 days</t>
        </is>
      </c>
      <c r="F53" s="4" t="inlineStr">
        <is>
          <t xml:space="preserve"> </t>
        </is>
      </c>
      <c r="G53" s="4" t="inlineStr">
        <is>
          <t xml:space="preserve"> </t>
        </is>
      </c>
      <c r="H53" s="4" t="inlineStr">
        <is>
          <t xml:space="preserve"> </t>
        </is>
      </c>
    </row>
    <row r="54">
      <c r="A54" s="4" t="inlineStr">
        <is>
          <t>Term of customers product extended warranty</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row>
    <row r="55">
      <c r="A55" s="4" t="inlineStr">
        <is>
          <t>Percentage of uncertain income tax positions not recognized</t>
        </is>
      </c>
      <c r="B55" s="4" t="inlineStr">
        <is>
          <t xml:space="preserve"> </t>
        </is>
      </c>
      <c r="C55" s="4" t="inlineStr">
        <is>
          <t xml:space="preserve"> </t>
        </is>
      </c>
      <c r="D55" s="4" t="inlineStr">
        <is>
          <t xml:space="preserve"> </t>
        </is>
      </c>
      <c r="E55" s="9" t="n">
        <v>0.5</v>
      </c>
      <c r="F55" s="4" t="inlineStr">
        <is>
          <t xml:space="preserve"> </t>
        </is>
      </c>
      <c r="G55" s="4" t="inlineStr">
        <is>
          <t xml:space="preserve"> </t>
        </is>
      </c>
      <c r="H55" s="4" t="inlineStr">
        <is>
          <t xml:space="preserve"> </t>
        </is>
      </c>
    </row>
    <row r="56">
      <c r="A56" s="4" t="inlineStr">
        <is>
          <t>Sales Revenue, Net | Customer 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number of customers | Customer</t>
        </is>
      </c>
      <c r="B58" s="4" t="inlineStr">
        <is>
          <t xml:space="preserve"> </t>
        </is>
      </c>
      <c r="C58" s="4" t="inlineStr">
        <is>
          <t xml:space="preserve"> </t>
        </is>
      </c>
      <c r="D58" s="4" t="inlineStr">
        <is>
          <t xml:space="preserve"> </t>
        </is>
      </c>
      <c r="E58" s="6" t="n">
        <v>1</v>
      </c>
      <c r="F58" s="6" t="n">
        <v>1</v>
      </c>
      <c r="G58" s="4" t="inlineStr">
        <is>
          <t xml:space="preserve"> </t>
        </is>
      </c>
      <c r="H58" s="4" t="inlineStr">
        <is>
          <t xml:space="preserve"> </t>
        </is>
      </c>
    </row>
    <row r="59">
      <c r="A59" s="4" t="inlineStr">
        <is>
          <t>Sales Revenue, Net | Disguise and Raytheon | Customer Concentration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4" t="inlineStr">
        <is>
          <t xml:space="preserve"> </t>
        </is>
      </c>
      <c r="D61" s="4" t="inlineStr">
        <is>
          <t xml:space="preserve"> </t>
        </is>
      </c>
      <c r="E61" s="9" t="n">
        <v>0.13</v>
      </c>
      <c r="F61" s="9" t="n">
        <v>0.26</v>
      </c>
      <c r="G61" s="4" t="inlineStr">
        <is>
          <t xml:space="preserve"> </t>
        </is>
      </c>
      <c r="H61" s="4" t="inlineStr">
        <is>
          <t xml:space="preserve"> </t>
        </is>
      </c>
    </row>
    <row r="62">
      <c r="A62" s="4" t="inlineStr">
        <is>
          <t>Accounts Receivable | Customer 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centration risk, number of customers | Customer</t>
        </is>
      </c>
      <c r="B64" s="4" t="inlineStr">
        <is>
          <t xml:space="preserve"> </t>
        </is>
      </c>
      <c r="C64" s="4" t="inlineStr">
        <is>
          <t xml:space="preserve"> </t>
        </is>
      </c>
      <c r="D64" s="4" t="inlineStr">
        <is>
          <t xml:space="preserve"> </t>
        </is>
      </c>
      <c r="E64" s="6" t="n">
        <v>1</v>
      </c>
      <c r="F64" s="6" t="n">
        <v>1</v>
      </c>
      <c r="G64" s="4" t="inlineStr">
        <is>
          <t xml:space="preserve"> </t>
        </is>
      </c>
      <c r="H64" s="4" t="inlineStr">
        <is>
          <t xml:space="preserve"> </t>
        </is>
      </c>
    </row>
    <row r="65">
      <c r="A65" s="4" t="inlineStr">
        <is>
          <t>Accounts Receivable | Disguise and Raytheon | Customer Concentration Ris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centration risk, percentage</t>
        </is>
      </c>
      <c r="B67" s="4" t="inlineStr">
        <is>
          <t xml:space="preserve"> </t>
        </is>
      </c>
      <c r="C67" s="4" t="inlineStr">
        <is>
          <t xml:space="preserve"> </t>
        </is>
      </c>
      <c r="D67" s="4" t="inlineStr">
        <is>
          <t xml:space="preserve"> </t>
        </is>
      </c>
      <c r="E67" s="9" t="n">
        <v>0.22</v>
      </c>
      <c r="F67" s="9" t="n">
        <v>0.49</v>
      </c>
      <c r="G67" s="4" t="inlineStr">
        <is>
          <t xml:space="preserve"> </t>
        </is>
      </c>
      <c r="H67" s="4" t="inlineStr">
        <is>
          <t xml:space="preserve"> </t>
        </is>
      </c>
    </row>
    <row r="68">
      <c r="A68" s="4" t="inlineStr">
        <is>
          <t>Cost of Goods, Total | Certain Supplier | Supplier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centration risk, percentage</t>
        </is>
      </c>
      <c r="B70" s="4" t="inlineStr">
        <is>
          <t xml:space="preserve"> </t>
        </is>
      </c>
      <c r="C70" s="4" t="inlineStr">
        <is>
          <t xml:space="preserve"> </t>
        </is>
      </c>
      <c r="D70" s="4" t="inlineStr">
        <is>
          <t xml:space="preserve"> </t>
        </is>
      </c>
      <c r="E70" s="9" t="n">
        <v>0.37</v>
      </c>
      <c r="F70" s="9" t="n">
        <v>0.25</v>
      </c>
      <c r="G70" s="4" t="inlineStr">
        <is>
          <t xml:space="preserve"> </t>
        </is>
      </c>
      <c r="H70" s="4" t="inlineStr">
        <is>
          <t xml:space="preserve"> </t>
        </is>
      </c>
    </row>
    <row r="71">
      <c r="A71" s="4" t="inlineStr">
        <is>
          <t>OSS Euro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asic deposit coverage per owner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100000</v>
      </c>
    </row>
    <row r="74">
      <c r="A74" s="4" t="inlineStr">
        <is>
          <t>Aggregate amount of deposits coverage in excess of insurance limits</t>
        </is>
      </c>
      <c r="B74" s="4" t="inlineStr">
        <is>
          <t xml:space="preserve"> </t>
        </is>
      </c>
      <c r="C74" s="4" t="inlineStr">
        <is>
          <t xml:space="preserve"> </t>
        </is>
      </c>
      <c r="D74" s="4" t="inlineStr">
        <is>
          <t xml:space="preserve"> </t>
        </is>
      </c>
      <c r="E74" s="5" t="n">
        <v>1015214</v>
      </c>
      <c r="F74" s="4" t="inlineStr">
        <is>
          <t xml:space="preserve"> </t>
        </is>
      </c>
      <c r="G74" s="4" t="inlineStr">
        <is>
          <t xml:space="preserve"> </t>
        </is>
      </c>
      <c r="H74" s="11" t="n">
        <v>914664</v>
      </c>
    </row>
    <row r="75">
      <c r="A75" s="4" t="inlineStr">
        <is>
          <t>OSS Europe | Designated as Hedging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foreign exchange contracts | Contract</t>
        </is>
      </c>
      <c r="B77" s="4" t="inlineStr">
        <is>
          <t xml:space="preserve"> </t>
        </is>
      </c>
      <c r="C77" s="4" t="inlineStr">
        <is>
          <t xml:space="preserve"> </t>
        </is>
      </c>
      <c r="D77" s="4" t="inlineStr">
        <is>
          <t xml:space="preserve"> </t>
        </is>
      </c>
      <c r="E77" s="6" t="n">
        <v>0</v>
      </c>
      <c r="F77" s="6" t="n">
        <v>0</v>
      </c>
      <c r="G77" s="4" t="inlineStr">
        <is>
          <t xml:space="preserve"> </t>
        </is>
      </c>
      <c r="H77"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Changes in the Allowance for Credit Losses (Details)</t>
        </is>
      </c>
      <c r="B1" s="2" t="inlineStr">
        <is>
          <t>12 Months Ended</t>
        </is>
      </c>
    </row>
    <row r="2">
      <c r="B2" s="2" t="inlineStr">
        <is>
          <t>Dec. 31, 2023 USD ($)</t>
        </is>
      </c>
    </row>
    <row r="3">
      <c r="A3" s="3" t="inlineStr">
        <is>
          <t>Allowanced for credit losses</t>
        </is>
      </c>
      <c r="B3" s="4" t="inlineStr">
        <is>
          <t xml:space="preserve"> </t>
        </is>
      </c>
    </row>
    <row r="4">
      <c r="A4" s="4" t="inlineStr">
        <is>
          <t>Balance on January 1, 2023</t>
        </is>
      </c>
      <c r="B4" s="5" t="n">
        <v>45354</v>
      </c>
    </row>
    <row r="5">
      <c r="A5" s="4" t="inlineStr">
        <is>
          <t>Provision charged to expense</t>
        </is>
      </c>
      <c r="B5" s="6" t="n">
        <v>4160</v>
      </c>
    </row>
    <row r="6">
      <c r="A6" s="4" t="inlineStr">
        <is>
          <t>Receivables written-off</t>
        </is>
      </c>
      <c r="B6" s="6" t="n">
        <v>-2943</v>
      </c>
    </row>
    <row r="7">
      <c r="A7" s="4" t="inlineStr">
        <is>
          <t>Recoveries of receivables previously written-off</t>
        </is>
      </c>
      <c r="B7" s="6" t="n">
        <v>3155</v>
      </c>
    </row>
    <row r="8">
      <c r="A8" s="4" t="inlineStr">
        <is>
          <t>Effects of change in exchange rates</t>
        </is>
      </c>
      <c r="B8" s="6" t="n">
        <v>306</v>
      </c>
    </row>
    <row r="9">
      <c r="A9" s="4" t="inlineStr">
        <is>
          <t>Balance on December 31, 2023</t>
        </is>
      </c>
      <c r="B9" s="5" t="n">
        <v>500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Operating Segment Revenues Disaggregated by Primary Geographic Market Based on Customer's Geographic Locat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Operating segment revenues</t>
        </is>
      </c>
      <c r="B4" s="5" t="n">
        <v>60896797</v>
      </c>
      <c r="C4" s="5" t="n">
        <v>72421345</v>
      </c>
    </row>
    <row r="5">
      <c r="A5" s="4" t="inlineStr">
        <is>
          <t>Customized Computers and Flash Array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segment revenues</t>
        </is>
      </c>
      <c r="B7" s="6" t="n">
        <v>28809888</v>
      </c>
      <c r="C7" s="6" t="n">
        <v>43286715</v>
      </c>
    </row>
    <row r="8">
      <c r="A8" s="4" t="inlineStr">
        <is>
          <t>Value-added Reseller with Minimal Customiz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segment revenues</t>
        </is>
      </c>
      <c r="B10" s="6" t="n">
        <v>32086909</v>
      </c>
      <c r="C10" s="6" t="n">
        <v>29134630</v>
      </c>
    </row>
    <row r="11">
      <c r="A11" s="4" t="inlineStr">
        <is>
          <t>Domest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segment revenues</t>
        </is>
      </c>
      <c r="B13" s="6" t="n">
        <v>21221868</v>
      </c>
      <c r="C13" s="6" t="n">
        <v>22506650</v>
      </c>
    </row>
    <row r="14">
      <c r="A14" s="4" t="inlineStr">
        <is>
          <t>Domestic | Customized Computers and Flash Array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segment revenues</t>
        </is>
      </c>
      <c r="B16" s="6" t="n">
        <v>21221868</v>
      </c>
      <c r="C16" s="6" t="n">
        <v>22506650</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segment revenues</t>
        </is>
      </c>
      <c r="B19" s="6" t="n">
        <v>39674929</v>
      </c>
      <c r="C19" s="6" t="n">
        <v>49914695</v>
      </c>
    </row>
    <row r="20">
      <c r="A20" s="4" t="inlineStr">
        <is>
          <t>International | Customized Computers and Flash Array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segment revenues</t>
        </is>
      </c>
      <c r="B22" s="6" t="n">
        <v>7588020</v>
      </c>
      <c r="C22" s="6" t="n">
        <v>20780065</v>
      </c>
    </row>
    <row r="23">
      <c r="A23" s="4" t="inlineStr">
        <is>
          <t>International | Value-added Reseller with Minimal Customiza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segment revenues</t>
        </is>
      </c>
      <c r="B25" s="5" t="n">
        <v>32086909</v>
      </c>
      <c r="C25" s="5" t="n">
        <v>291346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Short-Term Investments - Summary of Short-Term Investments by Significant Investment Category (Details) - Level 1 - USD ($)</t>
        </is>
      </c>
      <c r="C1" s="2" t="inlineStr">
        <is>
          <t>Dec. 31,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Amortized Cost</t>
        </is>
      </c>
      <c r="B3" s="4" t="inlineStr">
        <is>
          <t>[1]</t>
        </is>
      </c>
      <c r="C3" s="5" t="n">
        <v>7661709</v>
      </c>
      <c r="D3" s="5" t="n">
        <v>10090467</v>
      </c>
    </row>
    <row r="4">
      <c r="A4" s="4" t="inlineStr">
        <is>
          <t>Gross Unrealized Gains</t>
        </is>
      </c>
      <c r="B4" s="4" t="inlineStr">
        <is>
          <t>[1]</t>
        </is>
      </c>
      <c r="C4" s="6" t="n">
        <v>5793</v>
      </c>
      <c r="D4" s="6" t="n">
        <v>22646</v>
      </c>
    </row>
    <row r="5">
      <c r="A5" s="4" t="inlineStr">
        <is>
          <t>Gross Unrealized Losses</t>
        </is>
      </c>
      <c r="B5" s="4" t="inlineStr">
        <is>
          <t>[1]</t>
        </is>
      </c>
      <c r="C5" s="4" t="inlineStr">
        <is>
          <t xml:space="preserve"> </t>
        </is>
      </c>
      <c r="D5" s="6" t="n">
        <v>-7691</v>
      </c>
    </row>
    <row r="6">
      <c r="A6" s="4" t="inlineStr">
        <is>
          <t>Accrued Interest</t>
        </is>
      </c>
      <c r="B6" s="4" t="inlineStr">
        <is>
          <t>[1]</t>
        </is>
      </c>
      <c r="C6" s="5" t="n">
        <v>104318</v>
      </c>
      <c r="D6" s="5" t="n">
        <v>18113</v>
      </c>
    </row>
    <row r="7">
      <c r="A7" s="4" t="inlineStr">
        <is>
          <t>Debt Securities, Available-for-Sale, Accrued Interest, after Allowance for Credit Loss, Current, Statement of Financial Position [Extensible Enumeration]</t>
        </is>
      </c>
      <c r="C7" s="4" t="inlineStr">
        <is>
          <t>Short-Term Investments</t>
        </is>
      </c>
      <c r="D7" s="4" t="inlineStr">
        <is>
          <t>Short-Term Investments</t>
        </is>
      </c>
    </row>
    <row r="8">
      <c r="A8" s="4" t="inlineStr">
        <is>
          <t>Estimated Fair Value</t>
        </is>
      </c>
      <c r="B8" s="4" t="inlineStr">
        <is>
          <t>[1]</t>
        </is>
      </c>
      <c r="C8" s="5" t="n">
        <v>7771820</v>
      </c>
      <c r="D8" s="5" t="n">
        <v>10123535</v>
      </c>
    </row>
    <row r="9">
      <c r="A9" s="4" t="inlineStr">
        <is>
          <t>Cash Alternatives</t>
        </is>
      </c>
      <c r="C9" s="4" t="inlineStr">
        <is>
          <t xml:space="preserve"> </t>
        </is>
      </c>
      <c r="D9" s="4" t="inlineStr">
        <is>
          <t xml:space="preserve"> </t>
        </is>
      </c>
    </row>
    <row r="10">
      <c r="A10" s="3" t="inlineStr">
        <is>
          <t>Schedule Of Available For Sale Securities [Line Items]</t>
        </is>
      </c>
      <c r="C10" s="4" t="inlineStr">
        <is>
          <t xml:space="preserve"> </t>
        </is>
      </c>
      <c r="D10" s="4" t="inlineStr">
        <is>
          <t xml:space="preserve"> </t>
        </is>
      </c>
    </row>
    <row r="11">
      <c r="A11" s="4" t="inlineStr">
        <is>
          <t>Amortized Cost</t>
        </is>
      </c>
      <c r="B11" s="4" t="inlineStr">
        <is>
          <t>[1]</t>
        </is>
      </c>
      <c r="C11" s="6" t="n">
        <v>76709</v>
      </c>
      <c r="D11" s="6" t="n">
        <v>5139940</v>
      </c>
    </row>
    <row r="12">
      <c r="A12" s="4" t="inlineStr">
        <is>
          <t>Gross Unrealized Gains</t>
        </is>
      </c>
      <c r="B12" s="4" t="inlineStr">
        <is>
          <t>[1]</t>
        </is>
      </c>
      <c r="C12" s="4" t="inlineStr">
        <is>
          <t xml:space="preserve"> </t>
        </is>
      </c>
      <c r="D12" s="6" t="n">
        <v>22646</v>
      </c>
    </row>
    <row r="13">
      <c r="A13" s="4" t="inlineStr">
        <is>
          <t>Accrued Interest</t>
        </is>
      </c>
      <c r="B13" s="4" t="inlineStr">
        <is>
          <t>[1]</t>
        </is>
      </c>
      <c r="C13" s="4" t="inlineStr">
        <is>
          <t xml:space="preserve"> </t>
        </is>
      </c>
      <c r="D13" s="6" t="n">
        <v>3506</v>
      </c>
    </row>
    <row r="14">
      <c r="A14" s="4" t="inlineStr">
        <is>
          <t>Estimated Fair Value</t>
        </is>
      </c>
      <c r="B14" s="4" t="inlineStr">
        <is>
          <t>[1]</t>
        </is>
      </c>
      <c r="C14" s="6" t="n">
        <v>76709</v>
      </c>
      <c r="D14" s="6" t="n">
        <v>5166092</v>
      </c>
    </row>
    <row r="15">
      <c r="A15" s="4" t="inlineStr">
        <is>
          <t>Certificates of Deposit</t>
        </is>
      </c>
      <c r="C15" s="4" t="inlineStr">
        <is>
          <t xml:space="preserve"> </t>
        </is>
      </c>
      <c r="D15" s="4" t="inlineStr">
        <is>
          <t xml:space="preserve"> </t>
        </is>
      </c>
    </row>
    <row r="16">
      <c r="A16" s="3" t="inlineStr">
        <is>
          <t>Schedule Of Available For Sale Securities [Line Items]</t>
        </is>
      </c>
      <c r="C16" s="4" t="inlineStr">
        <is>
          <t xml:space="preserve"> </t>
        </is>
      </c>
      <c r="D16" s="4" t="inlineStr">
        <is>
          <t xml:space="preserve"> </t>
        </is>
      </c>
    </row>
    <row r="17">
      <c r="A17" s="4" t="inlineStr">
        <is>
          <t>Amortized Cost</t>
        </is>
      </c>
      <c r="B17" s="4" t="inlineStr">
        <is>
          <t>[1]</t>
        </is>
      </c>
      <c r="C17" s="6" t="n">
        <v>7585000</v>
      </c>
      <c r="D17" s="6" t="n">
        <v>4950527</v>
      </c>
    </row>
    <row r="18">
      <c r="A18" s="4" t="inlineStr">
        <is>
          <t>Gross Unrealized Gains</t>
        </is>
      </c>
      <c r="B18" s="4" t="inlineStr">
        <is>
          <t>[1]</t>
        </is>
      </c>
      <c r="C18" s="6" t="n">
        <v>5793</v>
      </c>
      <c r="D18" s="4" t="inlineStr">
        <is>
          <t xml:space="preserve"> </t>
        </is>
      </c>
    </row>
    <row r="19">
      <c r="A19" s="4" t="inlineStr">
        <is>
          <t>Gross Unrealized Losses</t>
        </is>
      </c>
      <c r="B19" s="4" t="inlineStr">
        <is>
          <t>[1]</t>
        </is>
      </c>
      <c r="C19" s="4" t="inlineStr">
        <is>
          <t xml:space="preserve"> </t>
        </is>
      </c>
      <c r="D19" s="6" t="n">
        <v>-7691</v>
      </c>
    </row>
    <row r="20">
      <c r="A20" s="4" t="inlineStr">
        <is>
          <t>Accrued Interest</t>
        </is>
      </c>
      <c r="B20" s="4" t="inlineStr">
        <is>
          <t>[1]</t>
        </is>
      </c>
      <c r="C20" s="6" t="n">
        <v>104318</v>
      </c>
      <c r="D20" s="6" t="n">
        <v>14607</v>
      </c>
    </row>
    <row r="21">
      <c r="A21" s="4" t="inlineStr">
        <is>
          <t>Estimated Fair Value</t>
        </is>
      </c>
      <c r="B21" s="4" t="inlineStr">
        <is>
          <t>[1]</t>
        </is>
      </c>
      <c r="C21" s="5" t="n">
        <v>7695111</v>
      </c>
      <c r="D21" s="5" t="n">
        <v>4957443</v>
      </c>
    </row>
    <row r="22"/>
    <row r="23">
      <c r="A23" s="4" t="inlineStr">
        <is>
          <t>[1] Level 1 fair value estimates are based on quoted prices in active markets for identical assets or liabilities.</t>
        </is>
      </c>
    </row>
  </sheetData>
  <mergeCells count="3">
    <mergeCell ref="A1:B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12 Months Ended</t>
        </is>
      </c>
    </row>
    <row r="2">
      <c r="B2" s="2" t="inlineStr">
        <is>
          <t>Dec. 31, 2023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Less: allowance for credit losses</t>
        </is>
      </c>
      <c r="B3" s="5" t="n">
        <v>-50032</v>
      </c>
      <c r="C3" s="5" t="n">
        <v>-45354</v>
      </c>
    </row>
    <row r="4">
      <c r="A4" s="4" t="inlineStr">
        <is>
          <t>Accounts receivable, total</t>
        </is>
      </c>
      <c r="B4" s="6" t="n">
        <v>8318247</v>
      </c>
      <c r="C4" s="6" t="n">
        <v>11327244</v>
      </c>
    </row>
    <row r="5">
      <c r="A5" s="4" t="inlineStr">
        <is>
          <t>Accounts Receivabl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gross</t>
        </is>
      </c>
      <c r="B7" s="5" t="n">
        <v>8368279</v>
      </c>
      <c r="C7" s="5" t="n">
        <v>113725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Receivable - Additional Information (Details) - USD ($)</t>
        </is>
      </c>
      <c r="B1" s="2" t="inlineStr">
        <is>
          <t>12 Months Ended</t>
        </is>
      </c>
    </row>
    <row r="2">
      <c r="B2" s="2" t="inlineStr">
        <is>
          <t>Dec. 31, 2023</t>
        </is>
      </c>
      <c r="C2" s="2" t="inlineStr">
        <is>
          <t>Dec. 31, 2022</t>
        </is>
      </c>
    </row>
    <row r="3">
      <c r="A3" s="3" t="inlineStr">
        <is>
          <t>Accounts Receivable, after Allowance for Credit Loss, Current [Abstract]</t>
        </is>
      </c>
      <c r="B3" s="4" t="inlineStr">
        <is>
          <t xml:space="preserve"> </t>
        </is>
      </c>
      <c r="C3" s="4" t="inlineStr">
        <is>
          <t xml:space="preserve"> </t>
        </is>
      </c>
    </row>
    <row r="4">
      <c r="A4" s="4" t="inlineStr">
        <is>
          <t>Provision for credit losses</t>
        </is>
      </c>
      <c r="B4" s="5" t="n">
        <v>4160</v>
      </c>
      <c r="C4" s="5" t="n">
        <v>291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5" t="n">
        <v>-6716176</v>
      </c>
      <c r="C4" s="5" t="n">
        <v>-2229055</v>
      </c>
    </row>
    <row r="5">
      <c r="A5" s="3" t="inlineStr">
        <is>
          <t>Other comprehensive income (loss):</t>
        </is>
      </c>
      <c r="B5" s="4" t="inlineStr">
        <is>
          <t xml:space="preserve"> </t>
        </is>
      </c>
      <c r="C5" s="4" t="inlineStr">
        <is>
          <t xml:space="preserve"> </t>
        </is>
      </c>
    </row>
    <row r="6">
      <c r="A6" s="4" t="inlineStr">
        <is>
          <t>Net unrealized (loss) income on short-term investments</t>
        </is>
      </c>
      <c r="B6" s="6" t="n">
        <v>-9162</v>
      </c>
      <c r="C6" s="6" t="n">
        <v>26015</v>
      </c>
    </row>
    <row r="7">
      <c r="A7" s="4" t="inlineStr">
        <is>
          <t>Currency translation adjustment</t>
        </is>
      </c>
      <c r="B7" s="6" t="n">
        <v>173987</v>
      </c>
      <c r="C7" s="6" t="n">
        <v>331109</v>
      </c>
    </row>
    <row r="8">
      <c r="A8" s="4" t="inlineStr">
        <is>
          <t>Total other comprehensive income</t>
        </is>
      </c>
      <c r="B8" s="6" t="n">
        <v>164825</v>
      </c>
      <c r="C8" s="6" t="n">
        <v>357124</v>
      </c>
    </row>
    <row r="9">
      <c r="A9" s="4" t="inlineStr">
        <is>
          <t>Comprehensive loss</t>
        </is>
      </c>
      <c r="B9" s="5" t="n">
        <v>-6551351</v>
      </c>
      <c r="C9" s="5" t="n">
        <v>-1871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2975235</v>
      </c>
      <c r="C3" s="5" t="n">
        <v>9370162</v>
      </c>
    </row>
    <row r="4">
      <c r="A4" s="4" t="inlineStr">
        <is>
          <t>Sub-assemblies</t>
        </is>
      </c>
      <c r="B4" s="6" t="n">
        <v>454181</v>
      </c>
      <c r="C4" s="6" t="n">
        <v>892123</v>
      </c>
    </row>
    <row r="5">
      <c r="A5" s="4" t="inlineStr">
        <is>
          <t>Work-in-process</t>
        </is>
      </c>
      <c r="B5" s="6" t="n">
        <v>344685</v>
      </c>
      <c r="C5" s="6" t="n">
        <v>1343239</v>
      </c>
    </row>
    <row r="6">
      <c r="A6" s="4" t="inlineStr">
        <is>
          <t>Finished goods</t>
        </is>
      </c>
      <c r="B6" s="6" t="n">
        <v>9824987</v>
      </c>
      <c r="C6" s="6" t="n">
        <v>10357452</v>
      </c>
    </row>
    <row r="7">
      <c r="A7" s="4" t="inlineStr">
        <is>
          <t>Inventory gross</t>
        </is>
      </c>
      <c r="B7" s="6" t="n">
        <v>23599088</v>
      </c>
      <c r="C7" s="6" t="n">
        <v>21962976</v>
      </c>
    </row>
    <row r="8">
      <c r="A8" s="4" t="inlineStr">
        <is>
          <t>Less: allowances for obsolete and slow-moving inventories</t>
        </is>
      </c>
      <c r="B8" s="6" t="n">
        <v>-1904340</v>
      </c>
      <c r="C8" s="6" t="n">
        <v>-1187610</v>
      </c>
    </row>
    <row r="9">
      <c r="A9" s="4" t="inlineStr">
        <is>
          <t>Inventory net</t>
        </is>
      </c>
      <c r="B9" s="5" t="n">
        <v>21694748</v>
      </c>
      <c r="C9" s="5" t="n">
        <v>20775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553224</v>
      </c>
      <c r="C3" s="5" t="n">
        <v>7639332</v>
      </c>
    </row>
    <row r="4">
      <c r="A4" s="4" t="inlineStr">
        <is>
          <t>Less: accumulated depreciation and amortization</t>
        </is>
      </c>
      <c r="B4" s="6" t="n">
        <v>-6183000</v>
      </c>
      <c r="C4" s="6" t="n">
        <v>-5069208</v>
      </c>
    </row>
    <row r="5">
      <c r="A5" s="4" t="inlineStr">
        <is>
          <t>Property plant and equipment, net excluding construction in progress and software implementation</t>
        </is>
      </c>
      <c r="B5" s="6" t="n">
        <v>2370224</v>
      </c>
      <c r="C5" s="6" t="n">
        <v>2570124</v>
      </c>
    </row>
    <row r="6">
      <c r="A6" s="4" t="inlineStr">
        <is>
          <t>Computers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46490</v>
      </c>
      <c r="C8" s="6" t="n">
        <v>825086</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3180</v>
      </c>
      <c r="C11" s="6" t="n">
        <v>469060</v>
      </c>
    </row>
    <row r="12">
      <c r="A12" s="4" t="inlineStr">
        <is>
          <t>Manufacturing Equipment and Engineering Too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738520</v>
      </c>
      <c r="C14" s="6" t="n">
        <v>2713137</v>
      </c>
    </row>
    <row r="15">
      <c r="A15" s="4" t="inlineStr">
        <is>
          <t>ERP Financial Syste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81805</v>
      </c>
      <c r="C17" s="6" t="n">
        <v>258535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45483</v>
      </c>
      <c r="C20" s="6" t="n">
        <v>1036947</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7746</v>
      </c>
      <c r="C23" s="5" t="n">
        <v>9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3</t>
        </is>
      </c>
      <c r="C2" s="2" t="inlineStr">
        <is>
          <t>Dec. 31, 2022</t>
        </is>
      </c>
    </row>
    <row r="3">
      <c r="A3" s="4" t="inlineStr">
        <is>
          <t>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amortization</t>
        </is>
      </c>
      <c r="B5" s="5" t="n">
        <v>1035362</v>
      </c>
      <c r="C5" s="5" t="n">
        <v>9870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Definite Lived Intangible Assets (Details) - USD ($)</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Definite lived intangible assets, Gross</t>
        </is>
      </c>
      <c r="B3" s="5" t="n">
        <v>3538793</v>
      </c>
      <c r="C3" s="5" t="n">
        <v>3538793</v>
      </c>
    </row>
    <row r="4">
      <c r="A4" s="4" t="inlineStr">
        <is>
          <t>Definite lived intangible assets, Accumulated Amortization</t>
        </is>
      </c>
      <c r="B4" s="5" t="n">
        <v>-3538793</v>
      </c>
      <c r="C4" s="6" t="n">
        <v>-3496639</v>
      </c>
    </row>
    <row r="5">
      <c r="A5" s="4" t="inlineStr">
        <is>
          <t>Definite lived intangible assets, Net</t>
        </is>
      </c>
      <c r="B5" s="4" t="inlineStr">
        <is>
          <t xml:space="preserve"> </t>
        </is>
      </c>
      <c r="C5" s="5" t="n">
        <v>42154</v>
      </c>
    </row>
    <row r="6">
      <c r="A6" s="4" t="inlineStr">
        <is>
          <t>Customer Lists and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Definite lived intangible assets, Remaining Months</t>
        </is>
      </c>
      <c r="B8" s="4" t="inlineStr">
        <is>
          <t>0 months</t>
        </is>
      </c>
      <c r="C8" s="4" t="inlineStr">
        <is>
          <t>8 months</t>
        </is>
      </c>
    </row>
    <row r="9">
      <c r="A9" s="4" t="inlineStr">
        <is>
          <t>Definite lived intangible assets, Gross</t>
        </is>
      </c>
      <c r="B9" s="5" t="n">
        <v>2084515</v>
      </c>
      <c r="C9" s="5" t="n">
        <v>2084515</v>
      </c>
    </row>
    <row r="10">
      <c r="A10" s="4" t="inlineStr">
        <is>
          <t>Definite lived intangible assets, Accumulated Amortization</t>
        </is>
      </c>
      <c r="B10" s="5" t="n">
        <v>-2084515</v>
      </c>
      <c r="C10" s="6" t="n">
        <v>-2042361</v>
      </c>
    </row>
    <row r="11">
      <c r="A11" s="4" t="inlineStr">
        <is>
          <t>Definite lived intangible assets, Net</t>
        </is>
      </c>
      <c r="B11" s="4" t="inlineStr">
        <is>
          <t xml:space="preserve"> </t>
        </is>
      </c>
      <c r="C11" s="5" t="n">
        <v>42154</v>
      </c>
    </row>
    <row r="12">
      <c r="A12" s="4" t="inlineStr">
        <is>
          <t>Drawings and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0 months</t>
        </is>
      </c>
      <c r="C15" s="4" t="inlineStr">
        <is>
          <t>0 months</t>
        </is>
      </c>
    </row>
    <row r="16">
      <c r="A16" s="4" t="inlineStr">
        <is>
          <t>Definite lived intangible assets, Gross</t>
        </is>
      </c>
      <c r="B16" s="5" t="n">
        <v>760207</v>
      </c>
      <c r="C16" s="5" t="n">
        <v>760207</v>
      </c>
    </row>
    <row r="17">
      <c r="A17" s="4" t="inlineStr">
        <is>
          <t>Definite lived intangible assets, Accumulated Amortization</t>
        </is>
      </c>
      <c r="B17" s="5" t="n">
        <v>-760207</v>
      </c>
      <c r="C17" s="5" t="n">
        <v>-760207</v>
      </c>
    </row>
    <row r="18">
      <c r="A18" s="4" t="inlineStr">
        <is>
          <t>Trade name, Trademarks &amp; oth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Definite lived intangible assets, Remaining Months</t>
        </is>
      </c>
      <c r="B20" s="4" t="inlineStr">
        <is>
          <t>0 months</t>
        </is>
      </c>
      <c r="C20" s="4" t="inlineStr">
        <is>
          <t>0 months</t>
        </is>
      </c>
    </row>
    <row r="21">
      <c r="A21" s="4" t="inlineStr">
        <is>
          <t>Definite lived intangible assets, Gross</t>
        </is>
      </c>
      <c r="B21" s="5" t="n">
        <v>447274</v>
      </c>
      <c r="C21" s="5" t="n">
        <v>447274</v>
      </c>
    </row>
    <row r="22">
      <c r="A22" s="4" t="inlineStr">
        <is>
          <t>Definite lived intangible assets, Accumulated Amortization</t>
        </is>
      </c>
      <c r="B22" s="5" t="n">
        <v>-447274</v>
      </c>
      <c r="C22" s="5" t="n">
        <v>-447274</v>
      </c>
    </row>
    <row r="23">
      <c r="A23" s="4" t="inlineStr">
        <is>
          <t>Non-Compete</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Definite lived intangible assets, Expected Life</t>
        </is>
      </c>
      <c r="B25" s="4" t="inlineStr">
        <is>
          <t>36 months</t>
        </is>
      </c>
      <c r="C25" s="4" t="inlineStr">
        <is>
          <t>36 months</t>
        </is>
      </c>
    </row>
    <row r="26">
      <c r="A26" s="4" t="inlineStr">
        <is>
          <t>Definite lived intangible assets, Remaining Months</t>
        </is>
      </c>
      <c r="B26" s="4" t="inlineStr">
        <is>
          <t>0 months</t>
        </is>
      </c>
      <c r="C26" s="4" t="inlineStr">
        <is>
          <t>0 months</t>
        </is>
      </c>
    </row>
    <row r="27">
      <c r="A27" s="4" t="inlineStr">
        <is>
          <t>Definite lived intangible assets, Gross</t>
        </is>
      </c>
      <c r="B27" s="5" t="n">
        <v>246797</v>
      </c>
      <c r="C27" s="5" t="n">
        <v>246797</v>
      </c>
    </row>
    <row r="28">
      <c r="A28" s="4" t="inlineStr">
        <is>
          <t>Definite lived intangible assets, Accumulated Amortization</t>
        </is>
      </c>
      <c r="B28" s="5" t="n">
        <v>-246797</v>
      </c>
      <c r="C28" s="5" t="n">
        <v>-246797</v>
      </c>
    </row>
    <row r="29">
      <c r="A29" s="4" t="inlineStr">
        <is>
          <t>Minimum | Customer Lists and Relationship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Definite lived intangible assets, Expected Life</t>
        </is>
      </c>
      <c r="B31" s="4" t="inlineStr">
        <is>
          <t>36 months</t>
        </is>
      </c>
      <c r="C31" s="4" t="inlineStr">
        <is>
          <t>36 months</t>
        </is>
      </c>
    </row>
    <row r="32">
      <c r="A32" s="4" t="inlineStr">
        <is>
          <t>Minimum | Trade name, Trademarks &amp; other</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Definite lived intangible assets, Expected Life</t>
        </is>
      </c>
      <c r="B34" s="4" t="inlineStr">
        <is>
          <t>24 months</t>
        </is>
      </c>
      <c r="C34" s="4" t="inlineStr">
        <is>
          <t>24 months</t>
        </is>
      </c>
    </row>
    <row r="35">
      <c r="A35" s="4" t="inlineStr">
        <is>
          <t>Maximum | Customer Lists and Relationships</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Definite lived intangible assets, Expected Life</t>
        </is>
      </c>
      <c r="B37" s="4" t="inlineStr">
        <is>
          <t>60 months</t>
        </is>
      </c>
      <c r="C37" s="4" t="inlineStr">
        <is>
          <t>60 months</t>
        </is>
      </c>
    </row>
    <row r="38">
      <c r="A38" s="4" t="inlineStr">
        <is>
          <t>Maximum | Trade name, Trademarks &amp; other</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Definite lived intangible assets, Expected Life</t>
        </is>
      </c>
      <c r="B40" s="4" t="inlineStr">
        <is>
          <t>36 months</t>
        </is>
      </c>
      <c r="C40" s="4" t="inlineStr">
        <is>
          <t>3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ng-Lived Intangible Assets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42154</v>
      </c>
      <c r="C4" s="5" t="n">
        <v>632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5" t="n">
        <v>1023902</v>
      </c>
      <c r="C3" s="5" t="n">
        <v>989478</v>
      </c>
    </row>
    <row r="4">
      <c r="A4" s="4" t="inlineStr">
        <is>
          <t>Deferred revenue</t>
        </is>
      </c>
      <c r="B4" s="6" t="n">
        <v>299514</v>
      </c>
      <c r="C4" s="6" t="n">
        <v>378952</v>
      </c>
    </row>
    <row r="5">
      <c r="A5" s="4" t="inlineStr">
        <is>
          <t>Customer deposits</t>
        </is>
      </c>
      <c r="B5" s="6" t="n">
        <v>27447</v>
      </c>
      <c r="C5" s="6" t="n">
        <v>61696</v>
      </c>
    </row>
    <row r="6">
      <c r="A6" s="4" t="inlineStr">
        <is>
          <t>Warranty reserve</t>
        </is>
      </c>
      <c r="B6" s="6" t="n">
        <v>607809</v>
      </c>
      <c r="C6" s="6" t="n">
        <v>584268</v>
      </c>
    </row>
    <row r="7">
      <c r="A7" s="4" t="inlineStr">
        <is>
          <t>Trade and other taxes</t>
        </is>
      </c>
      <c r="B7" s="6" t="n">
        <v>392336</v>
      </c>
      <c r="C7" s="6" t="n">
        <v>225743</v>
      </c>
    </row>
    <row r="8">
      <c r="A8" s="4" t="inlineStr">
        <is>
          <t>Other accrued expenses</t>
        </is>
      </c>
      <c r="B8" s="6" t="n">
        <v>851511</v>
      </c>
      <c r="C8" s="6" t="n">
        <v>773732</v>
      </c>
    </row>
    <row r="9">
      <c r="A9" s="4" t="inlineStr">
        <is>
          <t>Accrued expenses and other liabilities</t>
        </is>
      </c>
      <c r="B9" s="5" t="n">
        <v>3202519</v>
      </c>
      <c r="C9" s="5" t="n">
        <v>3013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2" customWidth="1" min="5" max="5"/>
    <col width="15" customWidth="1" min="6" max="6"/>
    <col width="22" customWidth="1" min="7" max="7"/>
    <col width="55" customWidth="1" min="8" max="8"/>
    <col width="33" customWidth="1" min="9" max="9"/>
    <col width="44" customWidth="1" min="10" max="10"/>
    <col width="14" customWidth="1" min="11" max="11"/>
    <col width="14"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 Additional Information (Details)</t>
        </is>
      </c>
      <c r="H1" s="2" t="inlineStr">
        <is>
          <t>12 Months Ended</t>
        </is>
      </c>
    </row>
    <row r="2">
      <c r="B2" s="2" t="inlineStr">
        <is>
          <t>Dec. 29, 2023</t>
        </is>
      </c>
      <c r="C2" s="2" t="inlineStr">
        <is>
          <t>Jun. 19, 2023</t>
        </is>
      </c>
      <c r="D2" s="2" t="inlineStr">
        <is>
          <t>Dec. 19, 2022</t>
        </is>
      </c>
      <c r="E2" s="2" t="inlineStr">
        <is>
          <t>Jun. 30, 2022 USD ($)</t>
        </is>
      </c>
      <c r="F2" s="2" t="inlineStr">
        <is>
          <t>Jun. 17, 2022</t>
        </is>
      </c>
      <c r="G2" s="2" t="inlineStr">
        <is>
          <t>Jun. 18, 2021 EUR (€)</t>
        </is>
      </c>
      <c r="H2" s="2" t="inlineStr">
        <is>
          <t>Dec. 31, 2023 USD ($) LineofCredit TermLoan $ / shares</t>
        </is>
      </c>
      <c r="I2" s="2" t="inlineStr">
        <is>
          <t>Dec. 31, 2022 USD ($) $ / shares</t>
        </is>
      </c>
      <c r="J2" s="2" t="inlineStr">
        <is>
          <t>Dec. 31, 2023 EUR (€) LineofCredit TermLoan</t>
        </is>
      </c>
      <c r="K2" s="2" t="inlineStr">
        <is>
          <t>Sep. 29, 2023</t>
        </is>
      </c>
      <c r="L2" s="2" t="inlineStr">
        <is>
          <t>Mar. 30, 2023</t>
        </is>
      </c>
      <c r="M2" s="2" t="inlineStr">
        <is>
          <t>Feb. 01, 2023</t>
        </is>
      </c>
      <c r="N2" s="2" t="inlineStr">
        <is>
          <t>Dec. 31, 2022 EUR (€)</t>
        </is>
      </c>
      <c r="O2" s="2" t="inlineStr">
        <is>
          <t>Jun. 30, 2022 EUR (€)</t>
        </is>
      </c>
      <c r="P2" s="2" t="inlineStr">
        <is>
          <t>Apr. 30, 2022 USD ($)</t>
        </is>
      </c>
      <c r="Q2" s="2" t="inlineStr">
        <is>
          <t>Feb. 16, 2022 EUR (€)</t>
        </is>
      </c>
      <c r="R2" s="2" t="inlineStr">
        <is>
          <t>Feb. 01, 2022 EUR (€)</t>
        </is>
      </c>
      <c r="S2" s="2" t="inlineStr">
        <is>
          <t>Apr. 09,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2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ressner Technology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term loans outstanding | Term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v>
      </c>
      <c r="I9" s="4" t="inlineStr">
        <is>
          <t xml:space="preserve"> </t>
        </is>
      </c>
      <c r="J9" s="6" t="n">
        <v>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11" t="n">
        <v>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500000</v>
      </c>
      <c r="R10" s="11" t="n">
        <v>500000</v>
      </c>
      <c r="S10" s="11" t="n">
        <v>500000</v>
      </c>
    </row>
    <row r="11">
      <c r="A11" s="4" t="inlineStr">
        <is>
          <t>Debt instrument, modified interest rate</t>
        </is>
      </c>
      <c r="B11" s="4" t="inlineStr">
        <is>
          <t xml:space="preserve"> </t>
        </is>
      </c>
      <c r="C11" s="10" t="n">
        <v>0.0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erzbank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balanc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2050</v>
      </c>
      <c r="I14" s="5" t="n">
        <v>1215279</v>
      </c>
      <c r="J14" s="11" t="n">
        <v>382327</v>
      </c>
      <c r="K14" s="4" t="inlineStr">
        <is>
          <t xml:space="preserve"> </t>
        </is>
      </c>
      <c r="L14" s="4" t="inlineStr">
        <is>
          <t xml:space="preserve"> </t>
        </is>
      </c>
      <c r="M14" s="4" t="inlineStr">
        <is>
          <t xml:space="preserve"> </t>
        </is>
      </c>
      <c r="N14" s="11" t="n">
        <v>1132356</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4681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1500000</v>
      </c>
      <c r="P15" s="4" t="inlineStr">
        <is>
          <t xml:space="preserve"> </t>
        </is>
      </c>
      <c r="Q15" s="4" t="inlineStr">
        <is>
          <t xml:space="preserve"> </t>
        </is>
      </c>
      <c r="R15" s="4" t="inlineStr">
        <is>
          <t xml:space="preserve"> </t>
        </is>
      </c>
      <c r="S15" s="4" t="inlineStr">
        <is>
          <t xml:space="preserve"> </t>
        </is>
      </c>
    </row>
    <row r="16">
      <c r="A16" s="4" t="inlineStr">
        <is>
          <t>Debt installments payment beginning date</t>
        </is>
      </c>
      <c r="B16" s="4" t="inlineStr">
        <is>
          <t xml:space="preserve"> </t>
        </is>
      </c>
      <c r="C16" s="4" t="inlineStr">
        <is>
          <t xml:space="preserve"> </t>
        </is>
      </c>
      <c r="D16" s="4" t="inlineStr">
        <is>
          <t xml:space="preserve"> </t>
        </is>
      </c>
      <c r="E16" s="4" t="inlineStr">
        <is>
          <t>Jul. 31,  2022</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allment term</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erm Loans | Bressner Technology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balance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77895</v>
      </c>
      <c r="I20" s="4" t="inlineStr">
        <is>
          <t xml:space="preserve"> </t>
        </is>
      </c>
      <c r="J20" s="11" t="n">
        <v>182232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Dec. 17,  2021</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extended maturity date</t>
        </is>
      </c>
      <c r="B22" s="4" t="inlineStr">
        <is>
          <t>Jun. 19,  2024</t>
        </is>
      </c>
      <c r="C22" s="4" t="inlineStr">
        <is>
          <t>Dec. 19,  2023</t>
        </is>
      </c>
      <c r="D22" s="4" t="inlineStr">
        <is>
          <t>Jun. 19,  2023</t>
        </is>
      </c>
      <c r="E22" s="4" t="inlineStr">
        <is>
          <t xml:space="preserve"> </t>
        </is>
      </c>
      <c r="F22" s="4" t="inlineStr">
        <is>
          <t>Dec. 19,  2022</t>
        </is>
      </c>
      <c r="G22" s="4" t="inlineStr">
        <is>
          <t>Jun. 17,  202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modifi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575</v>
      </c>
      <c r="L23" s="10" t="n">
        <v>0.046</v>
      </c>
      <c r="M23" s="10" t="n">
        <v>0.0476</v>
      </c>
      <c r="N23" s="4" t="inlineStr">
        <is>
          <t xml:space="preserve"> </t>
        </is>
      </c>
      <c r="O23" s="4" t="inlineStr">
        <is>
          <t xml:space="preserve"> </t>
        </is>
      </c>
      <c r="P23" s="4" t="inlineStr">
        <is>
          <t xml:space="preserve"> </t>
        </is>
      </c>
      <c r="Q23" s="10" t="n">
        <v>0.0563</v>
      </c>
      <c r="R23" s="4" t="inlineStr">
        <is>
          <t xml:space="preserve"> </t>
        </is>
      </c>
      <c r="S23" s="4" t="inlineStr">
        <is>
          <t xml:space="preserve"> </t>
        </is>
      </c>
    </row>
    <row r="24">
      <c r="A24" s="4" t="inlineStr">
        <is>
          <t>Term Loans | Commerzbank 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interest rate</t>
        </is>
      </c>
      <c r="B26" s="4" t="inlineStr">
        <is>
          <t xml:space="preserve"> </t>
        </is>
      </c>
      <c r="C26" s="4" t="inlineStr">
        <is>
          <t xml:space="preserve"> </t>
        </is>
      </c>
      <c r="D26" s="4" t="inlineStr">
        <is>
          <t xml:space="preserve"> </t>
        </is>
      </c>
      <c r="E26" s="10" t="n">
        <v>0.02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0255</v>
      </c>
      <c r="P26" s="4" t="inlineStr">
        <is>
          <t xml:space="preserve"> </t>
        </is>
      </c>
      <c r="Q26" s="4" t="inlineStr">
        <is>
          <t xml:space="preserve"> </t>
        </is>
      </c>
      <c r="R26" s="4" t="inlineStr">
        <is>
          <t xml:space="preserve"> </t>
        </is>
      </c>
      <c r="S26" s="4" t="inlineStr">
        <is>
          <t xml:space="preserve"> </t>
        </is>
      </c>
    </row>
    <row r="27">
      <c r="A27" s="4" t="inlineStr">
        <is>
          <t>German Institutions | Revolving Credit Facility | Bressner Technology Gmb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lines of credit | Lineof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v>
      </c>
      <c r="I29" s="4" t="inlineStr">
        <is>
          <t xml:space="preserve"> </t>
        </is>
      </c>
      <c r="J29" s="6" t="n">
        <v>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6"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German Institutions | Revolving Credit Facility | Bressner Technology GmbH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curre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3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erman Institutions | Revolving Credit Facility | Bressner Technology GmbH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980522</v>
      </c>
      <c r="I36" s="4" t="inlineStr">
        <is>
          <t xml:space="preserve"> </t>
        </is>
      </c>
      <c r="J36" s="11" t="n">
        <v>27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of credit curre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56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rrey Pines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otal 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orrey Pines Bank | 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sh and investments balances maintai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rrey Pines Bank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000000</v>
      </c>
      <c r="Q46" s="4" t="inlineStr">
        <is>
          <t xml:space="preserve"> </t>
        </is>
      </c>
      <c r="R46" s="4" t="inlineStr">
        <is>
          <t xml:space="preserve"> </t>
        </is>
      </c>
      <c r="S46" s="4" t="inlineStr">
        <is>
          <t xml:space="preserve"> </t>
        </is>
      </c>
    </row>
    <row r="47">
      <c r="A47" s="4" t="inlineStr">
        <is>
          <t>Line of Credit from UniCredit Bank |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ggregate balance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51948</v>
      </c>
      <c r="I49" s="6" t="n">
        <v>536616</v>
      </c>
      <c r="J49" s="6" t="n">
        <v>500000</v>
      </c>
      <c r="K49" s="4" t="inlineStr">
        <is>
          <t xml:space="preserve"> </t>
        </is>
      </c>
      <c r="L49" s="4" t="inlineStr">
        <is>
          <t xml:space="preserve"> </t>
        </is>
      </c>
      <c r="M49" s="4" t="inlineStr">
        <is>
          <t xml:space="preserve"> </t>
        </is>
      </c>
      <c r="N49" s="6" t="n">
        <v>5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ine of Credit from UniCredit Bank | Term Loans | Bressner Technology Gmb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ggregate balance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51948</v>
      </c>
      <c r="I52" s="6" t="n">
        <v>536616</v>
      </c>
      <c r="J52" s="6" t="n">
        <v>500000</v>
      </c>
      <c r="K52" s="4" t="inlineStr">
        <is>
          <t xml:space="preserve"> </t>
        </is>
      </c>
      <c r="L52" s="4" t="inlineStr">
        <is>
          <t xml:space="preserve"> </t>
        </is>
      </c>
      <c r="M52" s="4" t="inlineStr">
        <is>
          <t xml:space="preserve"> </t>
        </is>
      </c>
      <c r="N52" s="6" t="n">
        <v>5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Of Credit From V R Bank | Term Loans | Bressner Technology Gmb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ggregate balance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36616</v>
      </c>
      <c r="J55" s="4" t="inlineStr">
        <is>
          <t xml:space="preserve"> </t>
        </is>
      </c>
      <c r="K55" s="4" t="inlineStr">
        <is>
          <t xml:space="preserve"> </t>
        </is>
      </c>
      <c r="L55" s="4" t="inlineStr">
        <is>
          <t xml:space="preserve"> </t>
        </is>
      </c>
      <c r="M55" s="4" t="inlineStr">
        <is>
          <t xml:space="preserve"> </t>
        </is>
      </c>
      <c r="N55" s="6" t="n">
        <v>500000</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rom Commerzbank AG | Term Loans | Bressner Technology Gmb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balance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51949</v>
      </c>
      <c r="I58" s="5" t="n">
        <v>536616</v>
      </c>
      <c r="J58" s="11" t="n">
        <v>500000</v>
      </c>
      <c r="K58" s="4" t="inlineStr">
        <is>
          <t xml:space="preserve"> </t>
        </is>
      </c>
      <c r="L58" s="4" t="inlineStr">
        <is>
          <t xml:space="preserve"> </t>
        </is>
      </c>
      <c r="M58" s="4" t="inlineStr">
        <is>
          <t xml:space="preserve"> </t>
        </is>
      </c>
      <c r="N58" s="11" t="n">
        <v>500000</v>
      </c>
      <c r="O58" s="4" t="inlineStr">
        <is>
          <t xml:space="preserve"> </t>
        </is>
      </c>
      <c r="P58" s="4" t="inlineStr">
        <is>
          <t xml:space="preserve"> </t>
        </is>
      </c>
      <c r="Q58" s="4" t="inlineStr">
        <is>
          <t xml:space="preserve"> </t>
        </is>
      </c>
      <c r="R58" s="4" t="inlineStr">
        <is>
          <t xml:space="preserve"> </t>
        </is>
      </c>
      <c r="S58"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Outstanding Debt Obligations (Details)</t>
        </is>
      </c>
      <c r="B1" s="2" t="inlineStr">
        <is>
          <t>12 Months Ended</t>
        </is>
      </c>
    </row>
    <row r="2">
      <c r="B2" s="2" t="inlineStr">
        <is>
          <t>Dec. 31, 2023 USD ($)</t>
        </is>
      </c>
      <c r="C2" s="2" t="inlineStr">
        <is>
          <t>Dec. 31,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ong-term debt, net of current portion</t>
        </is>
      </c>
      <c r="B4" s="4" t="inlineStr">
        <is>
          <t xml:space="preserve"> </t>
        </is>
      </c>
      <c r="C4" s="4" t="inlineStr">
        <is>
          <t xml:space="preserve"> </t>
        </is>
      </c>
      <c r="D4" s="5" t="n">
        <v>409294</v>
      </c>
    </row>
    <row r="5">
      <c r="A5" s="4" t="inlineStr">
        <is>
          <t>Foreig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lance</t>
        </is>
      </c>
      <c r="B7" s="5" t="n">
        <v>2077895</v>
      </c>
      <c r="C7" s="11" t="n">
        <v>1882327</v>
      </c>
      <c r="D7" s="4" t="inlineStr">
        <is>
          <t xml:space="preserve"> </t>
        </is>
      </c>
    </row>
    <row r="8">
      <c r="A8" s="4" t="inlineStr">
        <is>
          <t>Current Portion</t>
        </is>
      </c>
      <c r="B8" s="5" t="n">
        <v>2077895</v>
      </c>
      <c r="C8" s="4" t="inlineStr">
        <is>
          <t xml:space="preserve"> </t>
        </is>
      </c>
      <c r="D8" s="4" t="inlineStr">
        <is>
          <t xml:space="preserve"> </t>
        </is>
      </c>
    </row>
    <row r="9">
      <c r="A9" s="4" t="inlineStr">
        <is>
          <t>Foreign | Uni Credit Bank AGUni Credit Bank AG | Notes Payable Maturing on June 30,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urrent Interest Rate</t>
        </is>
      </c>
      <c r="B11" s="10" t="n">
        <v>0.058</v>
      </c>
      <c r="C11" s="10" t="n">
        <v>0.058</v>
      </c>
      <c r="D11" s="4" t="inlineStr">
        <is>
          <t xml:space="preserve"> </t>
        </is>
      </c>
    </row>
    <row r="12">
      <c r="A12" s="4" t="inlineStr">
        <is>
          <t>Maturity Date</t>
        </is>
      </c>
      <c r="B12" s="4" t="inlineStr">
        <is>
          <t>Jun. 30,  2024</t>
        </is>
      </c>
      <c r="C12" s="4" t="inlineStr">
        <is>
          <t xml:space="preserve"> </t>
        </is>
      </c>
      <c r="D12" s="4" t="inlineStr">
        <is>
          <t xml:space="preserve"> </t>
        </is>
      </c>
    </row>
    <row r="13">
      <c r="A13" s="4" t="inlineStr">
        <is>
          <t>Balance</t>
        </is>
      </c>
      <c r="B13" s="5" t="n">
        <v>551948</v>
      </c>
      <c r="C13" s="11" t="n">
        <v>500000</v>
      </c>
      <c r="D13" s="4" t="inlineStr">
        <is>
          <t xml:space="preserve"> </t>
        </is>
      </c>
    </row>
    <row r="14">
      <c r="A14" s="4" t="inlineStr">
        <is>
          <t>Current Portion</t>
        </is>
      </c>
      <c r="B14" s="5" t="n">
        <v>551948</v>
      </c>
      <c r="C14" s="4" t="inlineStr">
        <is>
          <t xml:space="preserve"> </t>
        </is>
      </c>
      <c r="D14" s="4" t="inlineStr">
        <is>
          <t xml:space="preserve"> </t>
        </is>
      </c>
    </row>
    <row r="15">
      <c r="A15" s="4" t="inlineStr">
        <is>
          <t>Foreign | Uni Credit Bank AGUni Credit Bank AG | Note Payable Maturing on February 29,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urrent Interest Rate</t>
        </is>
      </c>
      <c r="B17" s="10" t="n">
        <v>0.0563</v>
      </c>
      <c r="C17" s="10" t="n">
        <v>0.0563</v>
      </c>
      <c r="D17" s="4" t="inlineStr">
        <is>
          <t xml:space="preserve"> </t>
        </is>
      </c>
    </row>
    <row r="18">
      <c r="A18" s="4" t="inlineStr">
        <is>
          <t>Maturity Date</t>
        </is>
      </c>
      <c r="B18" s="4" t="inlineStr">
        <is>
          <t>Feb. 29,  2024</t>
        </is>
      </c>
      <c r="C18" s="4" t="inlineStr">
        <is>
          <t xml:space="preserve"> </t>
        </is>
      </c>
      <c r="D18" s="4" t="inlineStr">
        <is>
          <t xml:space="preserve"> </t>
        </is>
      </c>
    </row>
    <row r="19">
      <c r="A19" s="4" t="inlineStr">
        <is>
          <t>Balance</t>
        </is>
      </c>
      <c r="B19" s="5" t="n">
        <v>551948</v>
      </c>
      <c r="C19" s="11" t="n">
        <v>500000</v>
      </c>
      <c r="D19" s="4" t="inlineStr">
        <is>
          <t xml:space="preserve"> </t>
        </is>
      </c>
    </row>
    <row r="20">
      <c r="A20" s="4" t="inlineStr">
        <is>
          <t>Current Portion</t>
        </is>
      </c>
      <c r="B20" s="5" t="n">
        <v>551948</v>
      </c>
      <c r="C20" s="4" t="inlineStr">
        <is>
          <t xml:space="preserve"> </t>
        </is>
      </c>
      <c r="D20" s="4" t="inlineStr">
        <is>
          <t xml:space="preserve"> </t>
        </is>
      </c>
    </row>
    <row r="21">
      <c r="A21" s="4" t="inlineStr">
        <is>
          <t>Foreign | Commerzbank AG | Notes Payable Maturing on June 30, 202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urrent Interest Rate</t>
        </is>
      </c>
      <c r="B23" s="10" t="n">
        <v>0.0255</v>
      </c>
      <c r="C23" s="10" t="n">
        <v>0.0255</v>
      </c>
      <c r="D23" s="4" t="inlineStr">
        <is>
          <t xml:space="preserve"> </t>
        </is>
      </c>
    </row>
    <row r="24">
      <c r="A24" s="4" t="inlineStr">
        <is>
          <t>Maturity Date</t>
        </is>
      </c>
      <c r="B24" s="4" t="inlineStr">
        <is>
          <t>Jun. 30,  2024</t>
        </is>
      </c>
      <c r="C24" s="4" t="inlineStr">
        <is>
          <t xml:space="preserve"> </t>
        </is>
      </c>
      <c r="D24" s="4" t="inlineStr">
        <is>
          <t xml:space="preserve"> </t>
        </is>
      </c>
    </row>
    <row r="25">
      <c r="A25" s="4" t="inlineStr">
        <is>
          <t>Balance</t>
        </is>
      </c>
      <c r="B25" s="5" t="n">
        <v>422050</v>
      </c>
      <c r="C25" s="11" t="n">
        <v>382327</v>
      </c>
      <c r="D25" s="4" t="inlineStr">
        <is>
          <t xml:space="preserve"> </t>
        </is>
      </c>
    </row>
    <row r="26">
      <c r="A26" s="4" t="inlineStr">
        <is>
          <t>Current Portion</t>
        </is>
      </c>
      <c r="B26" s="5" t="n">
        <v>422050</v>
      </c>
      <c r="C26" s="4" t="inlineStr">
        <is>
          <t xml:space="preserve"> </t>
        </is>
      </c>
      <c r="D26" s="4" t="inlineStr">
        <is>
          <t xml:space="preserve"> </t>
        </is>
      </c>
    </row>
    <row r="27">
      <c r="A27" s="4" t="inlineStr">
        <is>
          <t>Foreign | Commerzbank AG | Note Payable Maturing on March 31, 2024</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urrent Interest Rate</t>
        </is>
      </c>
      <c r="B29" s="10" t="n">
        <v>0.0575</v>
      </c>
      <c r="C29" s="10" t="n">
        <v>0.0575</v>
      </c>
      <c r="D29" s="4" t="inlineStr">
        <is>
          <t xml:space="preserve"> </t>
        </is>
      </c>
    </row>
    <row r="30">
      <c r="A30" s="4" t="inlineStr">
        <is>
          <t>Maturity Date</t>
        </is>
      </c>
      <c r="B30" s="4" t="inlineStr">
        <is>
          <t>Mar. 31,  2024</t>
        </is>
      </c>
      <c r="C30" s="4" t="inlineStr">
        <is>
          <t xml:space="preserve"> </t>
        </is>
      </c>
      <c r="D30" s="4" t="inlineStr">
        <is>
          <t xml:space="preserve"> </t>
        </is>
      </c>
    </row>
    <row r="31">
      <c r="A31" s="4" t="inlineStr">
        <is>
          <t>Balance</t>
        </is>
      </c>
      <c r="B31" s="5" t="n">
        <v>551949</v>
      </c>
      <c r="C31" s="11" t="n">
        <v>500000</v>
      </c>
      <c r="D31" s="4" t="inlineStr">
        <is>
          <t xml:space="preserve"> </t>
        </is>
      </c>
    </row>
    <row r="32">
      <c r="A32" s="4" t="inlineStr">
        <is>
          <t>Current Portion</t>
        </is>
      </c>
      <c r="B32" s="5" t="n">
        <v>551949</v>
      </c>
      <c r="C32" s="4" t="inlineStr">
        <is>
          <t xml:space="preserve"> </t>
        </is>
      </c>
      <c r="D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25"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Stockholders' Equity - Additional Information (Details) - USD ($)</t>
        </is>
      </c>
      <c r="D1" s="2" t="inlineStr">
        <is>
          <t>1 Months Ended</t>
        </is>
      </c>
      <c r="F1" s="2" t="inlineStr">
        <is>
          <t>12 Months Ended</t>
        </is>
      </c>
    </row>
    <row r="2">
      <c r="B2" s="2" t="inlineStr">
        <is>
          <t>Aug. 18, 2023</t>
        </is>
      </c>
      <c r="C2" s="2" t="inlineStr">
        <is>
          <t>Oct. 10, 2017</t>
        </is>
      </c>
      <c r="D2" s="2" t="inlineStr">
        <is>
          <t>Dec. 31, 2015</t>
        </is>
      </c>
      <c r="E2" s="2" t="inlineStr">
        <is>
          <t>Dec. 31, 2011</t>
        </is>
      </c>
      <c r="F2" s="2" t="inlineStr">
        <is>
          <t>Dec. 31, 2023</t>
        </is>
      </c>
      <c r="G2" s="2" t="inlineStr">
        <is>
          <t>Dec. 31, 2022</t>
        </is>
      </c>
      <c r="H2" s="2" t="inlineStr">
        <is>
          <t>May 19, 2021</t>
        </is>
      </c>
      <c r="I2" s="2" t="inlineStr">
        <is>
          <t>May 18, 2021</t>
        </is>
      </c>
      <c r="J2" s="2" t="inlineStr">
        <is>
          <t>Dec. 31, 2020</t>
        </is>
      </c>
      <c r="K2" s="2" t="inlineStr">
        <is>
          <t>Jun. 24, 2020</t>
        </is>
      </c>
      <c r="L2" s="2" t="inlineStr">
        <is>
          <t>Jun. 23, 2020</t>
        </is>
      </c>
      <c r="M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one vote for each share</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grante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vested common stock options, net of estimated forfeitures</t>
        </is>
      </c>
      <c r="B10" s="4" t="inlineStr">
        <is>
          <t xml:space="preserve"> </t>
        </is>
      </c>
      <c r="C10" s="4" t="inlineStr">
        <is>
          <t xml:space="preserve"> </t>
        </is>
      </c>
      <c r="D10" s="4" t="inlineStr">
        <is>
          <t xml:space="preserve"> </t>
        </is>
      </c>
      <c r="E10" s="4" t="inlineStr">
        <is>
          <t xml:space="preserve"> </t>
        </is>
      </c>
      <c r="F10" s="5" t="n">
        <v>68247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earned stock-based compensation expected to be recognized</t>
        </is>
      </c>
      <c r="B11" s="4" t="inlineStr">
        <is>
          <t xml:space="preserve"> </t>
        </is>
      </c>
      <c r="C11" s="4" t="inlineStr">
        <is>
          <t xml:space="preserve"> </t>
        </is>
      </c>
      <c r="D11" s="4" t="inlineStr">
        <is>
          <t xml:space="preserve"> </t>
        </is>
      </c>
      <c r="E11" s="4" t="inlineStr">
        <is>
          <t xml:space="preserve"> </t>
        </is>
      </c>
      <c r="F11" s="4" t="inlineStr">
        <is>
          <t>1 year 11 months 15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3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sold</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8 Registration Stat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t>
        </is>
      </c>
      <c r="B17" s="6" t="n">
        <v>8357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6" t="n">
        <v>925243</v>
      </c>
      <c r="G20" s="6" t="n">
        <v>684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 average exercise price</t>
        </is>
      </c>
      <c r="B21" s="4" t="inlineStr">
        <is>
          <t xml:space="preserve"> </t>
        </is>
      </c>
      <c r="C21" s="4" t="inlineStr">
        <is>
          <t xml:space="preserve"> </t>
        </is>
      </c>
      <c r="D21" s="4" t="inlineStr">
        <is>
          <t xml:space="preserve"> </t>
        </is>
      </c>
      <c r="E21" s="4" t="inlineStr">
        <is>
          <t xml:space="preserve"> </t>
        </is>
      </c>
      <c r="F21" s="8" t="n">
        <v>2.8</v>
      </c>
      <c r="G21" s="12" t="n">
        <v>3.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vested common stock options, net of estimated forfeitures</t>
        </is>
      </c>
      <c r="B22" s="4" t="inlineStr">
        <is>
          <t xml:space="preserve"> </t>
        </is>
      </c>
      <c r="C22" s="4" t="inlineStr">
        <is>
          <t xml:space="preserve"> </t>
        </is>
      </c>
      <c r="D22" s="4" t="inlineStr">
        <is>
          <t xml:space="preserve"> </t>
        </is>
      </c>
      <c r="E22" s="4" t="inlineStr">
        <is>
          <t xml:space="preserve"> </t>
        </is>
      </c>
      <c r="F22" s="5" t="n">
        <v>260923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earned stock-based compensation expected to be recognized</t>
        </is>
      </c>
      <c r="B23" s="4" t="inlineStr">
        <is>
          <t xml:space="preserve"> </t>
        </is>
      </c>
      <c r="C23" s="4" t="inlineStr">
        <is>
          <t xml:space="preserve"> </t>
        </is>
      </c>
      <c r="D23" s="4" t="inlineStr">
        <is>
          <t xml:space="preserve"> </t>
        </is>
      </c>
      <c r="E23" s="4" t="inlineStr">
        <is>
          <t xml:space="preserve"> </t>
        </is>
      </c>
      <c r="F23" s="4" t="inlineStr">
        <is>
          <t>1 year 5 months 12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4" t="inlineStr">
        <is>
          <t xml:space="preserve"> </t>
        </is>
      </c>
      <c r="F24" s="6" t="n">
        <v>510053</v>
      </c>
      <c r="G24" s="6" t="n">
        <v>22213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retained for income tax purposes</t>
        </is>
      </c>
      <c r="B25" s="4" t="inlineStr">
        <is>
          <t xml:space="preserve"> </t>
        </is>
      </c>
      <c r="C25" s="4" t="inlineStr">
        <is>
          <t xml:space="preserve"> </t>
        </is>
      </c>
      <c r="D25" s="4" t="inlineStr">
        <is>
          <t xml:space="preserve"> </t>
        </is>
      </c>
      <c r="E25" s="4" t="inlineStr">
        <is>
          <t xml:space="preserve"> </t>
        </is>
      </c>
      <c r="F25" s="6" t="n">
        <v>207412</v>
      </c>
      <c r="G25" s="6" t="n">
        <v>8883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17 Equity Incentive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 2017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available for grant</t>
        </is>
      </c>
      <c r="B31" s="4" t="inlineStr">
        <is>
          <t xml:space="preserve"> </t>
        </is>
      </c>
      <c r="C31" s="4" t="inlineStr">
        <is>
          <t xml:space="preserve"> </t>
        </is>
      </c>
      <c r="D31" s="4" t="inlineStr">
        <is>
          <t xml:space="preserve"> </t>
        </is>
      </c>
      <c r="E31" s="4" t="inlineStr">
        <is>
          <t xml:space="preserve"> </t>
        </is>
      </c>
      <c r="F31" s="6" t="n">
        <v>3295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v>
      </c>
      <c r="I32" s="6" t="n">
        <v>1500000</v>
      </c>
      <c r="J32" s="4" t="inlineStr">
        <is>
          <t xml:space="preserve"> </t>
        </is>
      </c>
      <c r="K32" s="4" t="inlineStr">
        <is>
          <t xml:space="preserve"> </t>
        </is>
      </c>
      <c r="L32" s="4" t="inlineStr">
        <is>
          <t xml:space="preserve"> </t>
        </is>
      </c>
      <c r="M32" s="4" t="inlineStr">
        <is>
          <t xml:space="preserve"> </t>
        </is>
      </c>
    </row>
    <row r="33">
      <c r="A33" s="4" t="inlineStr">
        <is>
          <t>Common Stock | Amendment to 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authoriz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v>
      </c>
      <c r="L35" s="6" t="n">
        <v>500000</v>
      </c>
      <c r="M35" s="4" t="inlineStr">
        <is>
          <t xml:space="preserve"> </t>
        </is>
      </c>
    </row>
    <row r="36">
      <c r="A36" s="4" t="inlineStr">
        <is>
          <t>2011 Pla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available fo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40000</v>
      </c>
      <c r="K38" s="4" t="inlineStr">
        <is>
          <t xml:space="preserve"> </t>
        </is>
      </c>
      <c r="L38" s="4" t="inlineStr">
        <is>
          <t xml:space="preserve"> </t>
        </is>
      </c>
      <c r="M38" s="4" t="inlineStr">
        <is>
          <t xml:space="preserve"> </t>
        </is>
      </c>
    </row>
    <row r="39">
      <c r="A39" s="4" t="inlineStr">
        <is>
          <t>2015 Pla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available for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40084</v>
      </c>
      <c r="K41" s="4" t="inlineStr">
        <is>
          <t xml:space="preserve"> </t>
        </is>
      </c>
      <c r="L41" s="4" t="inlineStr">
        <is>
          <t xml:space="preserve"> </t>
        </is>
      </c>
      <c r="M41" s="4" t="inlineStr">
        <is>
          <t xml:space="preserve"> </t>
        </is>
      </c>
    </row>
    <row r="42">
      <c r="A42" s="4" t="inlineStr">
        <is>
          <t>Employee and Director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common stock issued upon exercise of outstanding stock options</t>
        </is>
      </c>
      <c r="B44" s="4" t="inlineStr">
        <is>
          <t xml:space="preserve"> </t>
        </is>
      </c>
      <c r="C44" s="4" t="inlineStr">
        <is>
          <t xml:space="preserve"> </t>
        </is>
      </c>
      <c r="D44" s="4" t="inlineStr">
        <is>
          <t xml:space="preserve"> </t>
        </is>
      </c>
      <c r="E44" s="4" t="inlineStr">
        <is>
          <t xml:space="preserve"> </t>
        </is>
      </c>
      <c r="F44" s="6" t="n">
        <v>38670</v>
      </c>
      <c r="G44" s="6" t="n">
        <v>5381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stock options exercised</t>
        </is>
      </c>
      <c r="B45" s="4" t="inlineStr">
        <is>
          <t xml:space="preserve"> </t>
        </is>
      </c>
      <c r="C45" s="4" t="inlineStr">
        <is>
          <t xml:space="preserve"> </t>
        </is>
      </c>
      <c r="D45" s="4" t="inlineStr">
        <is>
          <t xml:space="preserve"> </t>
        </is>
      </c>
      <c r="E45" s="4" t="inlineStr">
        <is>
          <t xml:space="preserve"> </t>
        </is>
      </c>
      <c r="F45" s="5" t="n">
        <v>24224</v>
      </c>
      <c r="G45" s="5" t="n">
        <v>4216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interest percentage</t>
        </is>
      </c>
      <c r="B48" s="4" t="inlineStr">
        <is>
          <t xml:space="preserve"> </t>
        </is>
      </c>
      <c r="C48" s="4" t="inlineStr">
        <is>
          <t xml:space="preserve"> </t>
        </is>
      </c>
      <c r="D48" s="4" t="inlineStr">
        <is>
          <t xml:space="preserve"> </t>
        </is>
      </c>
      <c r="E48" s="4" t="inlineStr">
        <is>
          <t xml:space="preserve"> </t>
        </is>
      </c>
      <c r="F48" s="9"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tions expiration period date of grant</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 S-3 Registration Stat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issued</t>
        </is>
      </c>
      <c r="B52" s="6"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market value of common stock held by non-affiliates</t>
        </is>
      </c>
      <c r="B53" s="5" t="n">
        <v>7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 Common Stock | 2017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authoriz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500000</v>
      </c>
    </row>
    <row r="57">
      <c r="A57" s="4" t="inlineStr">
        <is>
          <t>Maximum | 2011 Plan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granted</t>
        </is>
      </c>
      <c r="B59" s="4" t="inlineStr">
        <is>
          <t xml:space="preserve"> </t>
        </is>
      </c>
      <c r="C59" s="4" t="inlineStr">
        <is>
          <t xml:space="preserve"> </t>
        </is>
      </c>
      <c r="D59" s="4" t="inlineStr">
        <is>
          <t xml:space="preserve"> </t>
        </is>
      </c>
      <c r="E59" s="6" t="n">
        <v>1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 2015 Plan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granted</t>
        </is>
      </c>
      <c r="B62" s="4" t="inlineStr">
        <is>
          <t xml:space="preserve"> </t>
        </is>
      </c>
      <c r="C62" s="4" t="inlineStr">
        <is>
          <t xml:space="preserve"> </t>
        </is>
      </c>
      <c r="D62" s="6" t="n">
        <v>1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ir market value of common stock on date of grant</t>
        </is>
      </c>
      <c r="B65" s="4" t="inlineStr">
        <is>
          <t xml:space="preserve"> </t>
        </is>
      </c>
      <c r="C65" s="4" t="inlineStr">
        <is>
          <t xml:space="preserve"> </t>
        </is>
      </c>
      <c r="D65" s="4" t="inlineStr">
        <is>
          <t xml:space="preserve"> </t>
        </is>
      </c>
      <c r="E65" s="4" t="inlineStr">
        <is>
          <t xml:space="preserve"> </t>
        </is>
      </c>
      <c r="F65" s="9" t="n">
        <v>1.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tions expiration period date of grant</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inimum | S-3 Registration Stat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market value of common stock held by non-affiliates</t>
        </is>
      </c>
      <c r="B69" s="5" t="n">
        <v>7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oard of Directors | 2011 Plan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available for grant</t>
        </is>
      </c>
      <c r="B72" s="4" t="inlineStr">
        <is>
          <t xml:space="preserve"> </t>
        </is>
      </c>
      <c r="C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s, termination date</t>
        </is>
      </c>
      <c r="B73" s="4" t="inlineStr">
        <is>
          <t xml:space="preserve"> </t>
        </is>
      </c>
      <c r="C73" s="4" t="inlineStr">
        <is>
          <t>Oct. 10,  2017</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oard of Directors | 2015 Plan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available for grant</t>
        </is>
      </c>
      <c r="B76" s="4" t="inlineStr">
        <is>
          <t xml:space="preserve"> </t>
        </is>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options, termination date</t>
        </is>
      </c>
      <c r="B77" s="4" t="inlineStr">
        <is>
          <t xml:space="preserve"> </t>
        </is>
      </c>
      <c r="C77" s="4" t="inlineStr">
        <is>
          <t>Oct. 10,  2017</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ichael Knowles | Restricted Stock Units | S-8 Registration Stat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able Upon Vesting and Settlement of Restricted Stock Units</t>
        </is>
      </c>
      <c r="B80" s="4" t="inlineStr">
        <is>
          <t xml:space="preserve"> </t>
        </is>
      </c>
      <c r="C80" s="4" t="inlineStr">
        <is>
          <t xml:space="preserve"> </t>
        </is>
      </c>
      <c r="D80" s="4" t="inlineStr">
        <is>
          <t xml:space="preserve"> </t>
        </is>
      </c>
      <c r="E80" s="4" t="inlineStr">
        <is>
          <t xml:space="preserve"> </t>
        </is>
      </c>
      <c r="F80" s="6" t="n">
        <v>4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chael Knowles | Common Stock | S-8 Registration Stat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common stock issued upon exercise of outstanding stock options</t>
        </is>
      </c>
      <c r="B83" s="4" t="inlineStr">
        <is>
          <t xml:space="preserve"> </t>
        </is>
      </c>
      <c r="C83" s="4" t="inlineStr">
        <is>
          <t xml:space="preserve"> </t>
        </is>
      </c>
      <c r="D83" s="4" t="inlineStr">
        <is>
          <t xml:space="preserve"> </t>
        </is>
      </c>
      <c r="E83" s="4" t="inlineStr">
        <is>
          <t xml:space="preserve"> </t>
        </is>
      </c>
      <c r="F83" s="6" t="n">
        <v>4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obert Kalebaugh | Restricted Stock Units | S-8 Registration Stat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Issuable Upon Vesting and Settlement of Restricted Stock Units</t>
        </is>
      </c>
      <c r="B86" s="4" t="inlineStr">
        <is>
          <t xml:space="preserve"> </t>
        </is>
      </c>
      <c r="C86" s="4" t="inlineStr">
        <is>
          <t xml:space="preserve"> </t>
        </is>
      </c>
      <c r="D86" s="4" t="inlineStr">
        <is>
          <t xml:space="preserve"> </t>
        </is>
      </c>
      <c r="E86" s="4" t="inlineStr">
        <is>
          <t xml:space="preserve"> </t>
        </is>
      </c>
      <c r="F86" s="6" t="n">
        <v>357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ummary of Stock Option Activity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derlying Shares, Granted</t>
        </is>
      </c>
      <c r="B4" s="4" t="inlineStr">
        <is>
          <t xml:space="preserve"> </t>
        </is>
      </c>
      <c r="C4" s="6" t="n">
        <v>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Underlying of Shares, Outstanding beginning balance</t>
        </is>
      </c>
      <c r="B7" s="6" t="n">
        <v>970680</v>
      </c>
      <c r="C7" s="6" t="n">
        <v>1025499</v>
      </c>
      <c r="D7" s="4" t="inlineStr">
        <is>
          <t xml:space="preserve"> </t>
        </is>
      </c>
    </row>
    <row r="8">
      <c r="A8" s="4" t="inlineStr">
        <is>
          <t>Number of Underlying Shares, Granted</t>
        </is>
      </c>
      <c r="B8" s="6" t="n">
        <v>400000</v>
      </c>
      <c r="C8" s="4" t="inlineStr">
        <is>
          <t xml:space="preserve"> </t>
        </is>
      </c>
      <c r="D8" s="4" t="inlineStr">
        <is>
          <t xml:space="preserve"> </t>
        </is>
      </c>
    </row>
    <row r="9">
      <c r="A9" s="4" t="inlineStr">
        <is>
          <t>Number of Underlying Shares, Forfeited / Canceled</t>
        </is>
      </c>
      <c r="B9" s="6" t="n">
        <v>-8250</v>
      </c>
      <c r="C9" s="6" t="n">
        <v>-1000</v>
      </c>
      <c r="D9" s="4" t="inlineStr">
        <is>
          <t xml:space="preserve"> </t>
        </is>
      </c>
    </row>
    <row r="10">
      <c r="A10" s="4" t="inlineStr">
        <is>
          <t>Number of Underlying Shares, Exercised</t>
        </is>
      </c>
      <c r="B10" s="6" t="n">
        <v>-38670</v>
      </c>
      <c r="C10" s="6" t="n">
        <v>-53819</v>
      </c>
      <c r="D10" s="4" t="inlineStr">
        <is>
          <t xml:space="preserve"> </t>
        </is>
      </c>
    </row>
    <row r="11">
      <c r="A11" s="4" t="inlineStr">
        <is>
          <t>Number of Underlying Shares, Outstanding ending balance</t>
        </is>
      </c>
      <c r="B11" s="6" t="n">
        <v>1323760</v>
      </c>
      <c r="C11" s="6" t="n">
        <v>970680</v>
      </c>
      <c r="D11" s="6" t="n">
        <v>1025499</v>
      </c>
    </row>
    <row r="12">
      <c r="A12" s="4" t="inlineStr">
        <is>
          <t>Number of Underlying Shares, Exercisable ending balance</t>
        </is>
      </c>
      <c r="B12" s="6" t="n">
        <v>923760</v>
      </c>
      <c r="C12" s="4" t="inlineStr">
        <is>
          <t xml:space="preserve"> </t>
        </is>
      </c>
      <c r="D12" s="4" t="inlineStr">
        <is>
          <t xml:space="preserve"> </t>
        </is>
      </c>
    </row>
    <row r="13">
      <c r="A13" s="4" t="inlineStr">
        <is>
          <t>Number of Underlying Shares, Vested and expected to vest ending balance</t>
        </is>
      </c>
      <c r="B13" s="6" t="n">
        <v>923760</v>
      </c>
      <c r="C13" s="4" t="inlineStr">
        <is>
          <t xml:space="preserve"> </t>
        </is>
      </c>
      <c r="D13" s="4" t="inlineStr">
        <is>
          <t xml:space="preserve"> </t>
        </is>
      </c>
    </row>
    <row r="14">
      <c r="A14" s="4" t="inlineStr">
        <is>
          <t>Weighted Average Exercise Price, Outstanding beginning balance</t>
        </is>
      </c>
      <c r="B14" s="8" t="n">
        <v>2.07</v>
      </c>
      <c r="C14" s="8" t="n">
        <v>2.01</v>
      </c>
      <c r="D14" s="4" t="inlineStr">
        <is>
          <t xml:space="preserve"> </t>
        </is>
      </c>
    </row>
    <row r="15">
      <c r="A15" s="4" t="inlineStr">
        <is>
          <t>Weighted Average Exercise Price, Granted</t>
        </is>
      </c>
      <c r="B15" s="13" t="n">
        <v>2.95</v>
      </c>
      <c r="C15" s="4" t="inlineStr">
        <is>
          <t xml:space="preserve"> </t>
        </is>
      </c>
      <c r="D15" s="4" t="inlineStr">
        <is>
          <t xml:space="preserve"> </t>
        </is>
      </c>
    </row>
    <row r="16">
      <c r="A16" s="4" t="inlineStr">
        <is>
          <t>Weighted Average Exercise Price, Forfeited / Canceled</t>
        </is>
      </c>
      <c r="B16" s="13" t="n">
        <v>2.49</v>
      </c>
      <c r="C16" s="13" t="n">
        <v>2.43</v>
      </c>
      <c r="D16" s="4" t="inlineStr">
        <is>
          <t xml:space="preserve"> </t>
        </is>
      </c>
    </row>
    <row r="17">
      <c r="A17" s="4" t="inlineStr">
        <is>
          <t>Weighted Average Exercise Price, Exercised</t>
        </is>
      </c>
      <c r="B17" s="13" t="n">
        <v>0.63</v>
      </c>
      <c r="C17" s="13" t="n">
        <v>0.78</v>
      </c>
      <c r="D17" s="4" t="inlineStr">
        <is>
          <t xml:space="preserve"> </t>
        </is>
      </c>
    </row>
    <row r="18">
      <c r="A18" s="4" t="inlineStr">
        <is>
          <t>Weighted Average Exercise Price, Outstanding ending balance</t>
        </is>
      </c>
      <c r="B18" s="13" t="n">
        <v>2.37</v>
      </c>
      <c r="C18" s="8" t="n">
        <v>2.07</v>
      </c>
      <c r="D18" s="8" t="n">
        <v>2.01</v>
      </c>
    </row>
    <row r="19">
      <c r="A19" s="4" t="inlineStr">
        <is>
          <t>Weighted Average Exercise Price, Exercisable ending balance</t>
        </is>
      </c>
      <c r="B19" s="13" t="n">
        <v>2.12</v>
      </c>
      <c r="C19" s="4" t="inlineStr">
        <is>
          <t xml:space="preserve"> </t>
        </is>
      </c>
      <c r="D19" s="4" t="inlineStr">
        <is>
          <t xml:space="preserve"> </t>
        </is>
      </c>
    </row>
    <row r="20">
      <c r="A20" s="4" t="inlineStr">
        <is>
          <t>Weighted Average Exercise Price, Vested and expected to vest ending balance</t>
        </is>
      </c>
      <c r="B20" s="8" t="n">
        <v>2.12</v>
      </c>
      <c r="C20" s="4" t="inlineStr">
        <is>
          <t xml:space="preserve"> </t>
        </is>
      </c>
      <c r="D20" s="4" t="inlineStr">
        <is>
          <t xml:space="preserve"> </t>
        </is>
      </c>
    </row>
    <row r="21">
      <c r="A21" s="4" t="inlineStr">
        <is>
          <t>Weighted Average Remaining Contractual Life (in years), Outstanding balance</t>
        </is>
      </c>
      <c r="B21" s="4" t="inlineStr">
        <is>
          <t>4 years 21 days</t>
        </is>
      </c>
      <c r="C21" s="4" t="inlineStr">
        <is>
          <t>5 years 7 months 9 days</t>
        </is>
      </c>
      <c r="D21" s="4" t="inlineStr">
        <is>
          <t>6 years 4 months 6 days</t>
        </is>
      </c>
    </row>
    <row r="22">
      <c r="A22" s="4" t="inlineStr">
        <is>
          <t>Weighted Average Remaining Contractual Life (in years), Exercisable balance</t>
        </is>
      </c>
      <c r="B22" s="4" t="inlineStr">
        <is>
          <t>1 year 8 months 23 days</t>
        </is>
      </c>
      <c r="C22" s="4" t="inlineStr">
        <is>
          <t xml:space="preserve"> </t>
        </is>
      </c>
      <c r="D22" s="4" t="inlineStr">
        <is>
          <t xml:space="preserve"> </t>
        </is>
      </c>
    </row>
    <row r="23">
      <c r="A23" s="4" t="inlineStr">
        <is>
          <t>Weighted Average Remaining Contractual Life (in years), Vested and expected to vest balance</t>
        </is>
      </c>
      <c r="B23" s="4" t="inlineStr">
        <is>
          <t>1 year 8 months 23 days</t>
        </is>
      </c>
      <c r="C23" s="4" t="inlineStr">
        <is>
          <t xml:space="preserve"> </t>
        </is>
      </c>
      <c r="D23" s="4" t="inlineStr">
        <is>
          <t xml:space="preserve"> </t>
        </is>
      </c>
    </row>
    <row r="24">
      <c r="A24" s="4" t="inlineStr">
        <is>
          <t>Aggregate Intrinsic Value, Outstanding balance</t>
        </is>
      </c>
      <c r="B24" s="5" t="n">
        <v>169802</v>
      </c>
      <c r="C24" s="5" t="n">
        <v>988197</v>
      </c>
      <c r="D24" s="5" t="n">
        <v>3014448</v>
      </c>
    </row>
    <row r="25">
      <c r="A25" s="4" t="inlineStr">
        <is>
          <t>Aggregate Intrinsic Value, Exercisable balance</t>
        </is>
      </c>
      <c r="B25" s="6" t="n">
        <v>169802</v>
      </c>
      <c r="C25" s="4" t="inlineStr">
        <is>
          <t xml:space="preserve"> </t>
        </is>
      </c>
      <c r="D25" s="4" t="inlineStr">
        <is>
          <t xml:space="preserve"> </t>
        </is>
      </c>
    </row>
    <row r="26">
      <c r="A26" s="4" t="inlineStr">
        <is>
          <t>Aggregate Intrinsic Value, Vested and expected to vest balance</t>
        </is>
      </c>
      <c r="B26" s="5" t="n">
        <v>16980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24" customWidth="1" min="5" max="5"/>
    <col width="27" customWidth="1" min="6" max="6"/>
    <col width="38" customWidth="1" min="7" max="7"/>
    <col width="39" customWidth="1" min="8" max="8"/>
    <col width="50" customWidth="1" min="9" max="9"/>
    <col width="31" customWidth="1" min="10" max="10"/>
    <col width="42" customWidth="1" min="11" max="11"/>
  </cols>
  <sheetData>
    <row r="1">
      <c r="A1" s="1" t="inlineStr">
        <is>
          <t>CONSOLIDATED STATEMENTS OF STOCKHOLDERS' EQUITY - USD ($)</t>
        </is>
      </c>
      <c r="B1" s="2" t="inlineStr">
        <is>
          <t>Total</t>
        </is>
      </c>
      <c r="C1" s="2" t="inlineStr">
        <is>
          <t>Adjustment</t>
        </is>
      </c>
      <c r="D1" s="2" t="inlineStr">
        <is>
          <t>Common Stock</t>
        </is>
      </c>
      <c r="E1" s="2" t="inlineStr">
        <is>
          <t>Common Stock Adjustment</t>
        </is>
      </c>
      <c r="F1" s="2" t="inlineStr">
        <is>
          <t>Additional Paid-in Capital</t>
        </is>
      </c>
      <c r="G1" s="2" t="inlineStr">
        <is>
          <t>Additional Paid-in Capital Adjustment</t>
        </is>
      </c>
      <c r="H1" s="2" t="inlineStr">
        <is>
          <t>Accumulated Other Comprehensive Income</t>
        </is>
      </c>
      <c r="I1" s="2" t="inlineStr">
        <is>
          <t>Accumulated Other Comprehensive Income Adjustment</t>
        </is>
      </c>
      <c r="J1" s="2" t="inlineStr">
        <is>
          <t>Accumulated (Deficit) Earnings</t>
        </is>
      </c>
      <c r="K1" s="2" t="inlineStr">
        <is>
          <t>Accumulated (Deficit) Earnings Adjustment</t>
        </is>
      </c>
    </row>
    <row r="2">
      <c r="A2" s="4" t="inlineStr">
        <is>
          <t>Balance at Dec. 31, 2021</t>
        </is>
      </c>
      <c r="B2" s="5" t="n">
        <v>41958716</v>
      </c>
      <c r="C2" s="5" t="n">
        <v>41914183</v>
      </c>
      <c r="D2" s="5" t="n">
        <v>1877</v>
      </c>
      <c r="E2" s="5" t="n">
        <v>1877</v>
      </c>
      <c r="F2" s="5" t="n">
        <v>41232441</v>
      </c>
      <c r="G2" s="5" t="n">
        <v>41232441</v>
      </c>
      <c r="H2" s="5" t="n">
        <v>153361</v>
      </c>
      <c r="I2" s="5" t="n">
        <v>153361</v>
      </c>
      <c r="J2" s="5" t="n">
        <v>571037</v>
      </c>
      <c r="K2" s="5" t="n">
        <v>526504</v>
      </c>
    </row>
    <row r="3">
      <c r="A3" s="4" t="inlineStr">
        <is>
          <t>Balance (ASC 842) at Dec. 31, 2021</t>
        </is>
      </c>
      <c r="B3" s="4" t="inlineStr">
        <is>
          <t xml:space="preserve"> </t>
        </is>
      </c>
      <c r="C3" s="5" t="n">
        <v>-445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4533</v>
      </c>
    </row>
    <row r="4">
      <c r="A4" s="4" t="inlineStr">
        <is>
          <t>Balance, Shares at Dec. 31, 2021</t>
        </is>
      </c>
      <c r="B4" s="4" t="inlineStr">
        <is>
          <t xml:space="preserve"> </t>
        </is>
      </c>
      <c r="C4" s="4" t="inlineStr">
        <is>
          <t xml:space="preserve"> </t>
        </is>
      </c>
      <c r="D4" s="6" t="n">
        <v>18772214</v>
      </c>
      <c r="E4" s="6" t="n">
        <v>187722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6" t="n">
        <v>1991117</v>
      </c>
      <c r="C5" s="4" t="inlineStr">
        <is>
          <t xml:space="preserve"> </t>
        </is>
      </c>
      <c r="D5" s="4" t="inlineStr">
        <is>
          <t xml:space="preserve"> </t>
        </is>
      </c>
      <c r="E5" s="4" t="inlineStr">
        <is>
          <t xml:space="preserve"> </t>
        </is>
      </c>
      <c r="F5" s="6" t="n">
        <v>199111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RSUs and warrants</t>
        </is>
      </c>
      <c r="B6" s="6" t="n">
        <v>42162</v>
      </c>
      <c r="C6" s="4" t="inlineStr">
        <is>
          <t xml:space="preserve"> </t>
        </is>
      </c>
      <c r="D6" s="5" t="n">
        <v>27</v>
      </c>
      <c r="E6" s="4" t="inlineStr">
        <is>
          <t xml:space="preserve"> </t>
        </is>
      </c>
      <c r="F6" s="6" t="n">
        <v>4213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RSUs and warrants, Shares</t>
        </is>
      </c>
      <c r="B7" s="4" t="inlineStr">
        <is>
          <t xml:space="preserve"> </t>
        </is>
      </c>
      <c r="C7" s="4" t="inlineStr">
        <is>
          <t xml:space="preserve"> </t>
        </is>
      </c>
      <c r="D7" s="6" t="n">
        <v>2759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es paid on net issuance of employee stock options</t>
        </is>
      </c>
      <c r="B8" s="6" t="n">
        <v>-342691</v>
      </c>
      <c r="C8" s="4" t="inlineStr">
        <is>
          <t xml:space="preserve"> </t>
        </is>
      </c>
      <c r="D8" s="4" t="inlineStr">
        <is>
          <t xml:space="preserve"> </t>
        </is>
      </c>
      <c r="E8" s="4" t="inlineStr">
        <is>
          <t xml:space="preserve"> </t>
        </is>
      </c>
      <c r="F8" s="6" t="n">
        <v>-34269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enior secured convertible debt to equity</t>
        </is>
      </c>
      <c r="B9" s="6" t="n">
        <v>2590909</v>
      </c>
      <c r="C9" s="4" t="inlineStr">
        <is>
          <t xml:space="preserve"> </t>
        </is>
      </c>
      <c r="D9" s="5" t="n">
        <v>104</v>
      </c>
      <c r="E9" s="4" t="inlineStr">
        <is>
          <t xml:space="preserve"> </t>
        </is>
      </c>
      <c r="F9" s="6" t="n">
        <v>25908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senior secured convertible debt to equity, Shares</t>
        </is>
      </c>
      <c r="B10" s="4" t="inlineStr">
        <is>
          <t xml:space="preserve"> </t>
        </is>
      </c>
      <c r="C10" s="4" t="inlineStr">
        <is>
          <t xml:space="preserve"> </t>
        </is>
      </c>
      <c r="D10" s="6" t="n">
        <v>10363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cy translation adjustment</t>
        </is>
      </c>
      <c r="B11" s="6" t="n">
        <v>331109</v>
      </c>
      <c r="C11" s="4" t="inlineStr">
        <is>
          <t xml:space="preserve"> </t>
        </is>
      </c>
      <c r="D11" s="4" t="inlineStr">
        <is>
          <t xml:space="preserve"> </t>
        </is>
      </c>
      <c r="E11" s="4" t="inlineStr">
        <is>
          <t xml:space="preserve"> </t>
        </is>
      </c>
      <c r="F11" s="4" t="inlineStr">
        <is>
          <t xml:space="preserve"> </t>
        </is>
      </c>
      <c r="G11" s="4" t="inlineStr">
        <is>
          <t xml:space="preserve"> </t>
        </is>
      </c>
      <c r="H11" s="6" t="n">
        <v>331109</v>
      </c>
      <c r="I11" s="4" t="inlineStr">
        <is>
          <t xml:space="preserve"> </t>
        </is>
      </c>
      <c r="J11" s="4" t="inlineStr">
        <is>
          <t xml:space="preserve"> </t>
        </is>
      </c>
      <c r="K11" s="4" t="inlineStr">
        <is>
          <t xml:space="preserve"> </t>
        </is>
      </c>
    </row>
    <row r="12">
      <c r="A12" s="4" t="inlineStr">
        <is>
          <t>Net unrealized gain on short-term investments</t>
        </is>
      </c>
      <c r="B12" s="6" t="n">
        <v>26015</v>
      </c>
      <c r="C12" s="4" t="inlineStr">
        <is>
          <t xml:space="preserve"> </t>
        </is>
      </c>
      <c r="D12" s="4" t="inlineStr">
        <is>
          <t xml:space="preserve"> </t>
        </is>
      </c>
      <c r="E12" s="4" t="inlineStr">
        <is>
          <t xml:space="preserve"> </t>
        </is>
      </c>
      <c r="F12" s="4" t="inlineStr">
        <is>
          <t xml:space="preserve"> </t>
        </is>
      </c>
      <c r="G12" s="4" t="inlineStr">
        <is>
          <t xml:space="preserve"> </t>
        </is>
      </c>
      <c r="H12" s="6" t="n">
        <v>26015</v>
      </c>
      <c r="I12" s="4" t="inlineStr">
        <is>
          <t xml:space="preserve"> </t>
        </is>
      </c>
      <c r="J12" s="4" t="inlineStr">
        <is>
          <t xml:space="preserve"> </t>
        </is>
      </c>
      <c r="K12" s="4" t="inlineStr">
        <is>
          <t xml:space="preserve"> </t>
        </is>
      </c>
    </row>
    <row r="13">
      <c r="A13" s="4" t="inlineStr">
        <is>
          <t>Net loss</t>
        </is>
      </c>
      <c r="B13" s="6" t="n">
        <v>-22290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29055</v>
      </c>
      <c r="K13" s="4" t="inlineStr">
        <is>
          <t xml:space="preserve"> </t>
        </is>
      </c>
    </row>
    <row r="14">
      <c r="A14" s="4" t="inlineStr">
        <is>
          <t>Balance at Dec. 31, 2022</t>
        </is>
      </c>
      <c r="B14" s="6" t="n">
        <v>44323749</v>
      </c>
      <c r="C14" s="4" t="inlineStr">
        <is>
          <t xml:space="preserve"> </t>
        </is>
      </c>
      <c r="D14" s="5" t="n">
        <v>2008</v>
      </c>
      <c r="E14" s="4" t="inlineStr">
        <is>
          <t xml:space="preserve"> </t>
        </is>
      </c>
      <c r="F14" s="6" t="n">
        <v>45513807</v>
      </c>
      <c r="G14" s="4" t="inlineStr">
        <is>
          <t xml:space="preserve"> </t>
        </is>
      </c>
      <c r="H14" s="6" t="n">
        <v>510485</v>
      </c>
      <c r="I14" s="4" t="inlineStr">
        <is>
          <t xml:space="preserve"> </t>
        </is>
      </c>
      <c r="J14" s="6" t="n">
        <v>-1702551</v>
      </c>
      <c r="K14" s="4" t="inlineStr">
        <is>
          <t xml:space="preserve"> </t>
        </is>
      </c>
    </row>
    <row r="15">
      <c r="A15" s="4" t="inlineStr">
        <is>
          <t>Balance, Shares at Dec. 31, 2022</t>
        </is>
      </c>
      <c r="B15" s="4" t="inlineStr">
        <is>
          <t xml:space="preserve"> </t>
        </is>
      </c>
      <c r="C15" s="4" t="inlineStr">
        <is>
          <t xml:space="preserve"> </t>
        </is>
      </c>
      <c r="D15" s="6" t="n">
        <v>200845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t>
        </is>
      </c>
      <c r="B16" s="6" t="n">
        <v>2345358</v>
      </c>
      <c r="C16" s="4" t="inlineStr">
        <is>
          <t xml:space="preserve"> </t>
        </is>
      </c>
      <c r="D16" s="4" t="inlineStr">
        <is>
          <t xml:space="preserve"> </t>
        </is>
      </c>
      <c r="E16" s="4" t="inlineStr">
        <is>
          <t xml:space="preserve"> </t>
        </is>
      </c>
      <c r="F16" s="6" t="n">
        <v>234535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stock options, RSUs and warrants</t>
        </is>
      </c>
      <c r="B17" s="6" t="n">
        <v>62422</v>
      </c>
      <c r="C17" s="4" t="inlineStr">
        <is>
          <t xml:space="preserve"> </t>
        </is>
      </c>
      <c r="D17" s="5" t="n">
        <v>58</v>
      </c>
      <c r="E17" s="4" t="inlineStr">
        <is>
          <t xml:space="preserve"> </t>
        </is>
      </c>
      <c r="F17" s="6" t="n">
        <v>6236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stock options, RSUs and warrants, Shares</t>
        </is>
      </c>
      <c r="B18" s="4" t="inlineStr">
        <is>
          <t xml:space="preserve"> </t>
        </is>
      </c>
      <c r="C18" s="4" t="inlineStr">
        <is>
          <t xml:space="preserve"> </t>
        </is>
      </c>
      <c r="D18" s="6" t="n">
        <v>5768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es paid on net issuance of employee stock options</t>
        </is>
      </c>
      <c r="B19" s="6" t="n">
        <v>-597856</v>
      </c>
      <c r="C19" s="4" t="inlineStr">
        <is>
          <t xml:space="preserve"> </t>
        </is>
      </c>
      <c r="D19" s="4" t="inlineStr">
        <is>
          <t xml:space="preserve"> </t>
        </is>
      </c>
      <c r="E19" s="4" t="inlineStr">
        <is>
          <t xml:space="preserve"> </t>
        </is>
      </c>
      <c r="F19" s="6" t="n">
        <v>-59785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cy translation adjustment</t>
        </is>
      </c>
      <c r="B20" s="6" t="n">
        <v>173987</v>
      </c>
      <c r="C20" s="4" t="inlineStr">
        <is>
          <t xml:space="preserve"> </t>
        </is>
      </c>
      <c r="D20" s="4" t="inlineStr">
        <is>
          <t xml:space="preserve"> </t>
        </is>
      </c>
      <c r="E20" s="4" t="inlineStr">
        <is>
          <t xml:space="preserve"> </t>
        </is>
      </c>
      <c r="F20" s="4" t="inlineStr">
        <is>
          <t xml:space="preserve"> </t>
        </is>
      </c>
      <c r="G20" s="4" t="inlineStr">
        <is>
          <t xml:space="preserve"> </t>
        </is>
      </c>
      <c r="H20" s="6" t="n">
        <v>173987</v>
      </c>
      <c r="I20" s="4" t="inlineStr">
        <is>
          <t xml:space="preserve"> </t>
        </is>
      </c>
      <c r="J20" s="4" t="inlineStr">
        <is>
          <t xml:space="preserve"> </t>
        </is>
      </c>
      <c r="K20" s="4" t="inlineStr">
        <is>
          <t xml:space="preserve"> </t>
        </is>
      </c>
    </row>
    <row r="21">
      <c r="A21" s="4" t="inlineStr">
        <is>
          <t>Net unrealized gain on short-term investments</t>
        </is>
      </c>
      <c r="B21" s="6" t="n">
        <v>-9162</v>
      </c>
      <c r="C21" s="4" t="inlineStr">
        <is>
          <t xml:space="preserve"> </t>
        </is>
      </c>
      <c r="D21" s="4" t="inlineStr">
        <is>
          <t xml:space="preserve"> </t>
        </is>
      </c>
      <c r="E21" s="4" t="inlineStr">
        <is>
          <t xml:space="preserve"> </t>
        </is>
      </c>
      <c r="F21" s="4" t="inlineStr">
        <is>
          <t xml:space="preserve"> </t>
        </is>
      </c>
      <c r="G21" s="4" t="inlineStr">
        <is>
          <t xml:space="preserve"> </t>
        </is>
      </c>
      <c r="H21" s="6" t="n">
        <v>-9162</v>
      </c>
      <c r="I21" s="4" t="inlineStr">
        <is>
          <t xml:space="preserve"> </t>
        </is>
      </c>
      <c r="J21" s="4" t="inlineStr">
        <is>
          <t xml:space="preserve"> </t>
        </is>
      </c>
      <c r="K21" s="4" t="inlineStr">
        <is>
          <t xml:space="preserve"> </t>
        </is>
      </c>
    </row>
    <row r="22">
      <c r="A22" s="4" t="inlineStr">
        <is>
          <t>Net loss</t>
        </is>
      </c>
      <c r="B22" s="6" t="n">
        <v>-67161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716176</v>
      </c>
      <c r="K22" s="4" t="inlineStr">
        <is>
          <t xml:space="preserve"> </t>
        </is>
      </c>
    </row>
    <row r="23">
      <c r="A23" s="4" t="inlineStr">
        <is>
          <t>Balance at Dec. 31, 2023</t>
        </is>
      </c>
      <c r="B23" s="5" t="n">
        <v>39582322</v>
      </c>
      <c r="C23" s="4" t="inlineStr">
        <is>
          <t xml:space="preserve"> </t>
        </is>
      </c>
      <c r="D23" s="5" t="n">
        <v>2066</v>
      </c>
      <c r="E23" s="4" t="inlineStr">
        <is>
          <t xml:space="preserve"> </t>
        </is>
      </c>
      <c r="F23" s="5" t="n">
        <v>47323673</v>
      </c>
      <c r="G23" s="4" t="inlineStr">
        <is>
          <t xml:space="preserve"> </t>
        </is>
      </c>
      <c r="H23" s="5" t="n">
        <v>675310</v>
      </c>
      <c r="I23" s="4" t="inlineStr">
        <is>
          <t xml:space="preserve"> </t>
        </is>
      </c>
      <c r="J23" s="5" t="n">
        <v>-8418727</v>
      </c>
      <c r="K23" s="4" t="inlineStr">
        <is>
          <t xml:space="preserve"> </t>
        </is>
      </c>
    </row>
    <row r="24">
      <c r="A24" s="4" t="inlineStr">
        <is>
          <t>Balance, Shares at Dec. 31, 2023</t>
        </is>
      </c>
      <c r="B24" s="4" t="inlineStr">
        <is>
          <t xml:space="preserve"> </t>
        </is>
      </c>
      <c r="C24" s="4" t="inlineStr">
        <is>
          <t xml:space="preserve"> </t>
        </is>
      </c>
      <c r="D24" s="6" t="n">
        <v>206613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Common Stock Options Outstanding (Detail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Outstanding | shares</t>
        </is>
      </c>
      <c r="B4" s="6" t="n">
        <v>1323760</v>
      </c>
    </row>
    <row r="5">
      <c r="A5" s="4" t="inlineStr">
        <is>
          <t>Number of Shares Exercisable | shares</t>
        </is>
      </c>
      <c r="B5" s="6" t="n">
        <v>923760</v>
      </c>
    </row>
    <row r="6">
      <c r="A6" s="4" t="inlineStr">
        <is>
          <t>2011 Plan</t>
        </is>
      </c>
      <c r="B6" s="4" t="inlineStr">
        <is>
          <t xml:space="preserve"> </t>
        </is>
      </c>
    </row>
    <row r="7">
      <c r="A7" s="3" t="inlineStr">
        <is>
          <t>Share Based Compensation Arrangement By Share Based Payment Award [Line Items]</t>
        </is>
      </c>
      <c r="B7" s="4" t="inlineStr">
        <is>
          <t xml:space="preserve"> </t>
        </is>
      </c>
    </row>
    <row r="8">
      <c r="A8" s="4" t="inlineStr">
        <is>
          <t>Exercise Price Range, Lower Limit</t>
        </is>
      </c>
      <c r="B8" s="8" t="n">
        <v>0.46</v>
      </c>
    </row>
    <row r="9">
      <c r="A9" s="4" t="inlineStr">
        <is>
          <t>Exercise Price Range, Upper Limit</t>
        </is>
      </c>
      <c r="B9" s="12" t="n">
        <v>0.8</v>
      </c>
    </row>
    <row r="10">
      <c r="A10" s="4" t="inlineStr">
        <is>
          <t>Number of Shares Outstanding | shares</t>
        </is>
      </c>
      <c r="B10" s="6" t="n">
        <v>40000</v>
      </c>
    </row>
    <row r="11">
      <c r="A11" s="4" t="inlineStr">
        <is>
          <t>Weighted Average Remaining Contractual Life (in years)</t>
        </is>
      </c>
      <c r="B11" s="4" t="inlineStr">
        <is>
          <t>6 months 14 days</t>
        </is>
      </c>
    </row>
    <row r="12">
      <c r="A12" s="4" t="inlineStr">
        <is>
          <t>Weighted Average Exercise Price</t>
        </is>
      </c>
      <c r="B12" s="8" t="n">
        <v>0.46</v>
      </c>
    </row>
    <row r="13">
      <c r="A13" s="4" t="inlineStr">
        <is>
          <t>Number of Shares Exercisable | shares</t>
        </is>
      </c>
      <c r="B13" s="6" t="n">
        <v>40000</v>
      </c>
    </row>
    <row r="14">
      <c r="A14" s="4" t="inlineStr">
        <is>
          <t>Weighted Average Remaining Contractual Life (in years)</t>
        </is>
      </c>
      <c r="B14" s="4" t="inlineStr">
        <is>
          <t>6 months 14 days</t>
        </is>
      </c>
    </row>
    <row r="15">
      <c r="A15" s="4" t="inlineStr">
        <is>
          <t>Weighted Average Exercise Price</t>
        </is>
      </c>
      <c r="B15" s="8" t="n">
        <v>0.46</v>
      </c>
    </row>
    <row r="16">
      <c r="A16" s="4" t="inlineStr">
        <is>
          <t>2015 Plan</t>
        </is>
      </c>
      <c r="B16" s="4" t="inlineStr">
        <is>
          <t xml:space="preserve"> </t>
        </is>
      </c>
    </row>
    <row r="17">
      <c r="A17" s="3" t="inlineStr">
        <is>
          <t>Share Based Compensation Arrangement By Share Based Payment Award [Line Items]</t>
        </is>
      </c>
      <c r="B17" s="4" t="inlineStr">
        <is>
          <t xml:space="preserve"> </t>
        </is>
      </c>
    </row>
    <row r="18">
      <c r="A18" s="4" t="inlineStr">
        <is>
          <t>Exercise Price Range, Lower Limit</t>
        </is>
      </c>
      <c r="B18" s="13" t="n">
        <v>1.08</v>
      </c>
    </row>
    <row r="19">
      <c r="A19" s="4" t="inlineStr">
        <is>
          <t>Exercise Price Range, Upper Limit</t>
        </is>
      </c>
      <c r="B19" s="8" t="n">
        <v>1.95</v>
      </c>
    </row>
    <row r="20">
      <c r="A20" s="4" t="inlineStr">
        <is>
          <t>Number of Shares Outstanding | shares</t>
        </is>
      </c>
      <c r="B20" s="6" t="n">
        <v>324485</v>
      </c>
    </row>
    <row r="21">
      <c r="A21" s="4" t="inlineStr">
        <is>
          <t>Weighted Average Remaining Contractual Life (in years)</t>
        </is>
      </c>
      <c r="B21" s="4" t="inlineStr">
        <is>
          <t>2 years 3 months 18 days</t>
        </is>
      </c>
    </row>
    <row r="22">
      <c r="A22" s="4" t="inlineStr">
        <is>
          <t>Weighted Average Exercise Price</t>
        </is>
      </c>
      <c r="B22" s="8" t="n">
        <v>1.78</v>
      </c>
    </row>
    <row r="23">
      <c r="A23" s="4" t="inlineStr">
        <is>
          <t>Number of Shares Exercisable | shares</t>
        </is>
      </c>
      <c r="B23" s="6" t="n">
        <v>324485</v>
      </c>
    </row>
    <row r="24">
      <c r="A24" s="4" t="inlineStr">
        <is>
          <t>Weighted Average Remaining Contractual Life (in years)</t>
        </is>
      </c>
      <c r="B24" s="4" t="inlineStr">
        <is>
          <t>2 years 3 months 18 days</t>
        </is>
      </c>
    </row>
    <row r="25">
      <c r="A25" s="4" t="inlineStr">
        <is>
          <t>Weighted Average Exercise Price</t>
        </is>
      </c>
      <c r="B25" s="8" t="n">
        <v>1.78</v>
      </c>
    </row>
    <row r="26">
      <c r="A26" s="4" t="inlineStr">
        <is>
          <t>2017 Equity Incentive Plan</t>
        </is>
      </c>
      <c r="B26" s="4" t="inlineStr">
        <is>
          <t xml:space="preserve"> </t>
        </is>
      </c>
    </row>
    <row r="27">
      <c r="A27" s="3" t="inlineStr">
        <is>
          <t>Share Based Compensation Arrangement By Share Based Payment Award [Line Items]</t>
        </is>
      </c>
      <c r="B27" s="4" t="inlineStr">
        <is>
          <t xml:space="preserve"> </t>
        </is>
      </c>
    </row>
    <row r="28">
      <c r="A28" s="4" t="inlineStr">
        <is>
          <t>Exercise Price Range, Lower Limit</t>
        </is>
      </c>
      <c r="B28" s="13" t="n">
        <v>2.14</v>
      </c>
    </row>
    <row r="29">
      <c r="A29" s="4" t="inlineStr">
        <is>
          <t>Exercise Price Range, Upper Limit</t>
        </is>
      </c>
      <c r="B29" s="8" t="n">
        <v>4.09</v>
      </c>
    </row>
    <row r="30">
      <c r="A30" s="4" t="inlineStr">
        <is>
          <t>Number of Shares Outstanding | shares</t>
        </is>
      </c>
      <c r="B30" s="6" t="n">
        <v>559275</v>
      </c>
    </row>
    <row r="31">
      <c r="A31" s="4" t="inlineStr">
        <is>
          <t>Weighted Average Remaining Contractual Life (in years)</t>
        </is>
      </c>
      <c r="B31" s="4" t="inlineStr">
        <is>
          <t>1 year 5 months 23 days</t>
        </is>
      </c>
    </row>
    <row r="32">
      <c r="A32" s="4" t="inlineStr">
        <is>
          <t>Weighted Average Exercise Price</t>
        </is>
      </c>
      <c r="B32" s="8" t="n">
        <v>2.44</v>
      </c>
    </row>
    <row r="33">
      <c r="A33" s="4" t="inlineStr">
        <is>
          <t>Number of Shares Exercisable | shares</t>
        </is>
      </c>
      <c r="B33" s="6" t="n">
        <v>559275</v>
      </c>
    </row>
    <row r="34">
      <c r="A34" s="4" t="inlineStr">
        <is>
          <t>Weighted Average Remaining Contractual Life (in years)</t>
        </is>
      </c>
      <c r="B34" s="4" t="inlineStr">
        <is>
          <t>1 year 5 months 23 days</t>
        </is>
      </c>
    </row>
    <row r="35">
      <c r="A35" s="4" t="inlineStr">
        <is>
          <t>Weighted Average Exercise Price</t>
        </is>
      </c>
      <c r="B35" s="8" t="n">
        <v>2.44</v>
      </c>
    </row>
    <row r="36">
      <c r="A36" s="4" t="inlineStr">
        <is>
          <t>Incentive Options Issued Outside of Plans</t>
        </is>
      </c>
      <c r="B36" s="4" t="inlineStr">
        <is>
          <t xml:space="preserve"> </t>
        </is>
      </c>
    </row>
    <row r="37">
      <c r="A37" s="3" t="inlineStr">
        <is>
          <t>Share Based Compensation Arrangement By Share Based Payment Award [Line Items]</t>
        </is>
      </c>
      <c r="B37" s="4" t="inlineStr">
        <is>
          <t xml:space="preserve"> </t>
        </is>
      </c>
    </row>
    <row r="38">
      <c r="A38" s="4" t="inlineStr">
        <is>
          <t>Exercise Price Range</t>
        </is>
      </c>
      <c r="B38" s="8" t="n">
        <v>2.95</v>
      </c>
    </row>
    <row r="39">
      <c r="A39" s="4" t="inlineStr">
        <is>
          <t>Number of Shares Outstanding | shares</t>
        </is>
      </c>
      <c r="B39" s="6" t="n">
        <v>400000</v>
      </c>
    </row>
    <row r="40">
      <c r="A40" s="4" t="inlineStr">
        <is>
          <t>Weighted Average Remaining Contractual Life (in years)</t>
        </is>
      </c>
      <c r="B40" s="4" t="inlineStr">
        <is>
          <t>9 years 5 months 4 days</t>
        </is>
      </c>
    </row>
    <row r="41">
      <c r="A41" s="4" t="inlineStr">
        <is>
          <t>Weighted Average Exercise Price</t>
        </is>
      </c>
      <c r="B41" s="8" t="n">
        <v>2.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Assumption to Calculate Weighted Average Grant Date Fair Value of Options Grant (Details) - Common Stock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Expected term (in years)</t>
        </is>
      </c>
      <c r="B4" s="4" t="inlineStr">
        <is>
          <t>6 years 1 month 28 days</t>
        </is>
      </c>
      <c r="C4" s="4" t="inlineStr">
        <is>
          <t xml:space="preserve"> </t>
        </is>
      </c>
    </row>
    <row r="5">
      <c r="A5" s="4" t="inlineStr">
        <is>
          <t>Expected volatility</t>
        </is>
      </c>
      <c r="B5" s="10" t="n">
        <v>0.7272999999999999</v>
      </c>
      <c r="C5" s="9" t="n">
        <v>0</v>
      </c>
    </row>
    <row r="6">
      <c r="A6" s="4" t="inlineStr">
        <is>
          <t>Risk-free interest rate</t>
        </is>
      </c>
      <c r="B6" s="10" t="n">
        <v>0.0379</v>
      </c>
      <c r="C6" s="9" t="n">
        <v>0</v>
      </c>
    </row>
    <row r="7">
      <c r="A7" s="4" t="inlineStr">
        <is>
          <t>Weighted average grant date fair value per share</t>
        </is>
      </c>
      <c r="B7" s="8" t="n">
        <v>2.95</v>
      </c>
      <c r="C7" s="4" t="inlineStr">
        <is>
          <t xml:space="preserve"> </t>
        </is>
      </c>
    </row>
    <row r="8">
      <c r="A8" s="4" t="inlineStr">
        <is>
          <t>Grant date fair value of options vested</t>
        </is>
      </c>
      <c r="B8" s="5" t="n">
        <v>927447</v>
      </c>
      <c r="C8" s="5" t="n">
        <v>839409</v>
      </c>
    </row>
    <row r="9">
      <c r="A9" s="4" t="inlineStr">
        <is>
          <t>Intrinsic value of options exercised</t>
        </is>
      </c>
      <c r="B9" s="5" t="n">
        <v>48361</v>
      </c>
      <c r="C9" s="5" t="n">
        <v>1198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Restricted Stock Uni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907507</v>
      </c>
      <c r="C4" s="6" t="n">
        <v>604800</v>
      </c>
    </row>
    <row r="5">
      <c r="A5" s="4" t="inlineStr">
        <is>
          <t>Number of Shares, Granted</t>
        </is>
      </c>
      <c r="B5" s="6" t="n">
        <v>925243</v>
      </c>
      <c r="C5" s="6" t="n">
        <v>684300</v>
      </c>
    </row>
    <row r="6">
      <c r="A6" s="4" t="inlineStr">
        <is>
          <t>Number of shares, Vested</t>
        </is>
      </c>
      <c r="B6" s="6" t="n">
        <v>-647943</v>
      </c>
      <c r="C6" s="6" t="n">
        <v>-379655</v>
      </c>
    </row>
    <row r="7">
      <c r="A7" s="4" t="inlineStr">
        <is>
          <t>Number of Shares, Canceled</t>
        </is>
      </c>
      <c r="B7" s="6" t="n">
        <v>-91318</v>
      </c>
      <c r="C7" s="6" t="n">
        <v>-1938</v>
      </c>
    </row>
    <row r="8">
      <c r="A8" s="4" t="inlineStr">
        <is>
          <t>Number of Shares, Outstanding ending balance</t>
        </is>
      </c>
      <c r="B8" s="6" t="n">
        <v>1093489</v>
      </c>
      <c r="C8" s="6" t="n">
        <v>907507</v>
      </c>
    </row>
    <row r="9">
      <c r="A9" s="4" t="inlineStr">
        <is>
          <t>Weighted Average Grant Date Fair Value, Outstanding beginning balance</t>
        </is>
      </c>
      <c r="B9" s="8" t="n">
        <v>4.05</v>
      </c>
      <c r="C9" s="8" t="n">
        <v>4.3</v>
      </c>
    </row>
    <row r="10">
      <c r="A10" s="4" t="inlineStr">
        <is>
          <t>Weighted Average Grant Date Fair Value, Granted</t>
        </is>
      </c>
      <c r="B10" s="13" t="n">
        <v>2.8</v>
      </c>
      <c r="C10" s="14" t="n">
        <v>3.9</v>
      </c>
    </row>
    <row r="11">
      <c r="A11" s="4" t="inlineStr">
        <is>
          <t>Weighted Average Grant Date Fair Value, Vested</t>
        </is>
      </c>
      <c r="B11" s="13" t="n">
        <v>3.94</v>
      </c>
      <c r="C11" s="13" t="n">
        <v>4.15</v>
      </c>
    </row>
    <row r="12">
      <c r="A12" s="4" t="inlineStr">
        <is>
          <t>Weighted Average Grant Date Fair Value, Canceled</t>
        </is>
      </c>
      <c r="B12" s="14" t="n">
        <v>4.3</v>
      </c>
      <c r="C12" s="13" t="n">
        <v>5.02</v>
      </c>
    </row>
    <row r="13">
      <c r="A13" s="4" t="inlineStr">
        <is>
          <t>Weighted Average Grant Date Fair Value / Exercise Price, Outstanding ending balance</t>
        </is>
      </c>
      <c r="B13" s="8" t="n">
        <v>3.04</v>
      </c>
      <c r="C13" s="8" t="n">
        <v>4.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5" t="n">
        <v>2345358</v>
      </c>
      <c r="C4" s="5" t="n">
        <v>1991117</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1452774</v>
      </c>
      <c r="C7" s="6" t="n">
        <v>1111129</v>
      </c>
    </row>
    <row r="8">
      <c r="A8" s="4" t="inlineStr">
        <is>
          <t>Produc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305763</v>
      </c>
      <c r="C10" s="6" t="n">
        <v>269079</v>
      </c>
    </row>
    <row r="11">
      <c r="A11" s="4" t="inlineStr">
        <is>
          <t>Marketing and Sell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322854</v>
      </c>
      <c r="C13" s="6" t="n">
        <v>396187</v>
      </c>
    </row>
    <row r="14">
      <c r="A14" s="4" t="inlineStr">
        <is>
          <t>Research and Development</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5" t="n">
        <v>263967</v>
      </c>
      <c r="C16" s="5" t="n">
        <v>2147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ctivity (Details) - Warrant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umber of Shares, Beginning Warrants outstanding</t>
        </is>
      </c>
      <c r="B4" s="6" t="n">
        <v>451112</v>
      </c>
      <c r="C4" s="6" t="n">
        <v>451112</v>
      </c>
    </row>
    <row r="5">
      <c r="A5" s="4" t="inlineStr">
        <is>
          <t>Number of shares, Warrants expired</t>
        </is>
      </c>
      <c r="B5" s="6" t="n">
        <v>-380000</v>
      </c>
      <c r="C5" s="4" t="inlineStr">
        <is>
          <t xml:space="preserve"> </t>
        </is>
      </c>
    </row>
    <row r="6">
      <c r="A6" s="4" t="inlineStr">
        <is>
          <t>Number of Shares, Warrants exercised</t>
        </is>
      </c>
      <c r="B6" s="6" t="n">
        <v>-28090</v>
      </c>
      <c r="C6" s="4" t="inlineStr">
        <is>
          <t xml:space="preserve"> </t>
        </is>
      </c>
    </row>
    <row r="7">
      <c r="A7" s="4" t="inlineStr">
        <is>
          <t>Number of Shares, Ending Warrants outstanding</t>
        </is>
      </c>
      <c r="B7" s="6" t="n">
        <v>43022</v>
      </c>
      <c r="C7" s="6" t="n">
        <v>451112</v>
      </c>
    </row>
    <row r="8">
      <c r="A8" s="4" t="inlineStr">
        <is>
          <t>Weighted Average Grant Date Fair Value, Outstanding beginning balance</t>
        </is>
      </c>
      <c r="B8" s="8" t="n">
        <v>5.37</v>
      </c>
      <c r="C8" s="8" t="n">
        <v>5.37</v>
      </c>
    </row>
    <row r="9">
      <c r="A9" s="4" t="inlineStr">
        <is>
          <t>Weighted Average Exercise Price, Warrants expired</t>
        </is>
      </c>
      <c r="B9" s="6" t="n">
        <v>6</v>
      </c>
      <c r="C9" s="4" t="inlineStr">
        <is>
          <t xml:space="preserve"> </t>
        </is>
      </c>
    </row>
    <row r="10">
      <c r="A10" s="4" t="inlineStr">
        <is>
          <t>Weighted Average Exercise Price, Warrant exercised</t>
        </is>
      </c>
      <c r="B10" s="13" t="n">
        <v>1.78</v>
      </c>
      <c r="C10" s="4" t="inlineStr">
        <is>
          <t xml:space="preserve"> </t>
        </is>
      </c>
    </row>
    <row r="11">
      <c r="A11" s="4" t="inlineStr">
        <is>
          <t>Weighted Average Grant Date Fair Value / Exercise Price, Outstanding ending balance</t>
        </is>
      </c>
      <c r="B11" s="8" t="n">
        <v>2.15</v>
      </c>
      <c r="C11" s="8" t="n">
        <v>5.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 - Additional Information (Details)</t>
        </is>
      </c>
      <c r="B1" s="2" t="inlineStr">
        <is>
          <t>12 Months Ended</t>
        </is>
      </c>
    </row>
    <row r="2">
      <c r="B2" s="2" t="inlineStr">
        <is>
          <t>Dec. 31, 2023 USD ($)</t>
        </is>
      </c>
      <c r="C2" s="2" t="inlineStr">
        <is>
          <t>Dec. 31, 2023 EUR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ame</t>
        </is>
      </c>
      <c r="B4" s="4" t="inlineStr">
        <is>
          <t>401(k)</t>
        </is>
      </c>
      <c r="C4" s="4" t="inlineStr">
        <is>
          <t>401(k)</t>
        </is>
      </c>
      <c r="D4" s="4" t="inlineStr">
        <is>
          <t xml:space="preserve"> </t>
        </is>
      </c>
    </row>
    <row r="5">
      <c r="A5" s="4" t="inlineStr">
        <is>
          <t>Employee pre-tax earnings</t>
        </is>
      </c>
      <c r="B5" s="9" t="n">
        <v>0.2</v>
      </c>
      <c r="C5" s="9" t="n">
        <v>0.2</v>
      </c>
      <c r="D5" s="4" t="inlineStr">
        <is>
          <t xml:space="preserve"> </t>
        </is>
      </c>
    </row>
    <row r="6">
      <c r="A6" s="4" t="inlineStr">
        <is>
          <t>Maximum pretax contribution per employee</t>
        </is>
      </c>
      <c r="B6" s="9" t="n">
        <v>1</v>
      </c>
      <c r="C6" s="9" t="n">
        <v>1</v>
      </c>
      <c r="D6" s="4" t="inlineStr">
        <is>
          <t xml:space="preserve"> </t>
        </is>
      </c>
    </row>
    <row r="7">
      <c r="A7" s="4" t="inlineStr">
        <is>
          <t>Defined contribution plan, employer matching contribution, percent</t>
        </is>
      </c>
      <c r="B7" s="9" t="n">
        <v>0.05</v>
      </c>
      <c r="C7" s="9" t="n">
        <v>0.05</v>
      </c>
      <c r="D7" s="4" t="inlineStr">
        <is>
          <t xml:space="preserve"> </t>
        </is>
      </c>
    </row>
    <row r="8">
      <c r="A8" s="4" t="inlineStr">
        <is>
          <t>Contributions made by company</t>
        </is>
      </c>
      <c r="B8" s="5" t="n">
        <v>177399</v>
      </c>
      <c r="C8" s="4" t="inlineStr">
        <is>
          <t xml:space="preserve"> </t>
        </is>
      </c>
      <c r="D8" s="5" t="n">
        <v>367124</v>
      </c>
    </row>
    <row r="9">
      <c r="A9" s="4" t="inlineStr">
        <is>
          <t>Germany</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Maximum Monthly Contributions Per Employee Amount | €</t>
        </is>
      </c>
      <c r="B11" s="4" t="inlineStr">
        <is>
          <t xml:space="preserve"> </t>
        </is>
      </c>
      <c r="C11" s="11" t="n">
        <v>564</v>
      </c>
      <c r="D11" s="4" t="inlineStr">
        <is>
          <t xml:space="preserve"> </t>
        </is>
      </c>
    </row>
    <row r="12">
      <c r="A12" s="4" t="inlineStr">
        <is>
          <t>Contributions made by company</t>
        </is>
      </c>
      <c r="B12" s="5" t="n">
        <v>102654</v>
      </c>
      <c r="C12" s="4" t="inlineStr">
        <is>
          <t xml:space="preserve"> </t>
        </is>
      </c>
      <c r="D12" s="5" t="n">
        <v>57605</v>
      </c>
    </row>
    <row r="13">
      <c r="A13" s="4" t="inlineStr">
        <is>
          <t>Maximum | Germany</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employer matching contribution, percent</t>
        </is>
      </c>
      <c r="B15" s="9" t="n">
        <v>0.5</v>
      </c>
      <c r="C15" s="9" t="n">
        <v>0.5</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Lawsuits expected</t>
        </is>
      </c>
      <c r="B4" s="5" t="n">
        <v>0</v>
      </c>
    </row>
    <row r="5">
      <c r="A5" s="4" t="inlineStr">
        <is>
          <t>Purchase commitments description</t>
        </is>
      </c>
      <c r="B5" s="4" t="inlineStr">
        <is>
          <t>In the normal course of business, the Company may enter into purchase commitments for inventory components to be delivered based upon non-cancellable, pre-established, delivery schedules that are over a period that may exceed one year</t>
        </is>
      </c>
    </row>
    <row r="6">
      <c r="A6" s="4" t="inlineStr">
        <is>
          <t>Non-cancellable open purchase commitments</t>
        </is>
      </c>
      <c r="B6" s="5" t="n">
        <v>47494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6" customWidth="1" min="2" max="2"/>
    <col width="22" customWidth="1" min="3" max="3"/>
  </cols>
  <sheetData>
    <row r="1">
      <c r="A1" s="1" t="inlineStr">
        <is>
          <t>Leases - Additional Information (Details)</t>
        </is>
      </c>
      <c r="B1" s="2" t="inlineStr">
        <is>
          <t>12 Months Ended</t>
        </is>
      </c>
    </row>
    <row r="2">
      <c r="B2" s="2" t="inlineStr">
        <is>
          <t>Dec. 31, 2023 USD ($) ft²</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expiration date</t>
        </is>
      </c>
      <c r="B4" s="4" t="inlineStr">
        <is>
          <t>Aug. 31,  2024</t>
        </is>
      </c>
      <c r="C4" s="4" t="inlineStr">
        <is>
          <t xml:space="preserve"> </t>
        </is>
      </c>
    </row>
    <row r="5">
      <c r="A5" s="4" t="inlineStr">
        <is>
          <t>Rent expense | $</t>
        </is>
      </c>
      <c r="B5" s="5" t="n">
        <v>676204</v>
      </c>
      <c r="C5" s="5" t="n">
        <v>684224</v>
      </c>
    </row>
    <row r="6">
      <c r="A6" s="4" t="inlineStr">
        <is>
          <t>Lease expenses, excluding office leases | $</t>
        </is>
      </c>
      <c r="B6" s="5" t="n">
        <v>99224</v>
      </c>
      <c r="C6" s="5" t="n">
        <v>59846</v>
      </c>
    </row>
    <row r="7">
      <c r="A7" s="4" t="inlineStr">
        <is>
          <t>Offices, Manufacturing and Warehouse Facility | Bressner Technology GmbH</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rea</t>
        </is>
      </c>
      <c r="B9" s="6" t="n">
        <v>11836</v>
      </c>
      <c r="C9" s="4" t="inlineStr">
        <is>
          <t xml:space="preserve"> </t>
        </is>
      </c>
    </row>
    <row r="10">
      <c r="A10" s="4" t="inlineStr">
        <is>
          <t>Escondido, California | Offices, Manufacturing and Warehouse Facili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area</t>
        </is>
      </c>
      <c r="B12" s="6" t="n">
        <v>29342</v>
      </c>
      <c r="C12" s="4" t="inlineStr">
        <is>
          <t xml:space="preserve"> </t>
        </is>
      </c>
    </row>
    <row r="13">
      <c r="A13" s="4" t="inlineStr">
        <is>
          <t>Operating lease modified and extended date</t>
        </is>
      </c>
      <c r="B13" s="4" t="inlineStr">
        <is>
          <t>2023-09</t>
        </is>
      </c>
      <c r="C13" s="4" t="inlineStr">
        <is>
          <t xml:space="preserve"> </t>
        </is>
      </c>
    </row>
    <row r="14">
      <c r="A14" s="4" t="inlineStr">
        <is>
          <t>Operating lease, expiration date</t>
        </is>
      </c>
      <c r="B14" s="4" t="inlineStr">
        <is>
          <t>Aug. 31,  2030</t>
        </is>
      </c>
      <c r="C14" s="4" t="inlineStr">
        <is>
          <t xml:space="preserve"> </t>
        </is>
      </c>
    </row>
    <row r="15">
      <c r="A15" s="4" t="inlineStr">
        <is>
          <t>Salt Lake City, Utah | Offices, Manufacturing and Warehouse Facility</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area</t>
        </is>
      </c>
      <c r="B17" s="6" t="n">
        <v>3208</v>
      </c>
      <c r="C17" s="4" t="inlineStr">
        <is>
          <t xml:space="preserve"> </t>
        </is>
      </c>
    </row>
    <row r="18">
      <c r="A18" s="4" t="inlineStr">
        <is>
          <t>Operating lease, expiration date</t>
        </is>
      </c>
      <c r="B18" s="4" t="inlineStr">
        <is>
          <t>Jun. 30,  2025</t>
        </is>
      </c>
      <c r="C18" s="4" t="inlineStr">
        <is>
          <t xml:space="preserve"> </t>
        </is>
      </c>
    </row>
    <row r="19">
      <c r="A19" s="4" t="inlineStr">
        <is>
          <t>Anaheim, California | Offices, Manufacturing and Warehouse Facilit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area</t>
        </is>
      </c>
      <c r="B21" s="6" t="n">
        <v>1632</v>
      </c>
      <c r="C21" s="4" t="inlineStr">
        <is>
          <t xml:space="preserve"> </t>
        </is>
      </c>
    </row>
    <row r="22">
      <c r="A22" s="4" t="inlineStr">
        <is>
          <t>Operating lease, expiration date</t>
        </is>
      </c>
      <c r="B22" s="4" t="inlineStr">
        <is>
          <t>Jun. 30,  2025</t>
        </is>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chedule of Other information Related to Leases (Details) - USD ($)</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expense</t>
        </is>
      </c>
      <c r="B4" s="5" t="n">
        <v>676204</v>
      </c>
      <c r="C4" s="5" t="n">
        <v>644120</v>
      </c>
    </row>
    <row r="5">
      <c r="A5" s="4" t="inlineStr">
        <is>
          <t>Total lease expense</t>
        </is>
      </c>
      <c r="B5" s="6" t="n">
        <v>676204</v>
      </c>
      <c r="C5" s="6" t="n">
        <v>644120</v>
      </c>
    </row>
    <row r="6">
      <c r="A6" s="3" t="inlineStr">
        <is>
          <t>Cash paid for amounts included in the measurement of operating lease liabilities:</t>
        </is>
      </c>
      <c r="B6" s="4" t="inlineStr">
        <is>
          <t xml:space="preserve"> </t>
        </is>
      </c>
      <c r="C6" s="4" t="inlineStr">
        <is>
          <t xml:space="preserve"> </t>
        </is>
      </c>
    </row>
    <row r="7">
      <c r="A7" s="4" t="inlineStr">
        <is>
          <t>Operating cash flows from operating leases</t>
        </is>
      </c>
      <c r="B7" s="6" t="n">
        <v>551344</v>
      </c>
      <c r="C7" s="6" t="n">
        <v>636990</v>
      </c>
    </row>
    <row r="8">
      <c r="A8" s="4" t="inlineStr">
        <is>
          <t>Right-of-use assets obtained in exchange for new operating lease liabilities</t>
        </is>
      </c>
      <c r="B8" s="6" t="n">
        <v>1590568</v>
      </c>
      <c r="C8" s="5" t="n">
        <v>1203580</v>
      </c>
    </row>
    <row r="9">
      <c r="A9" s="4" t="inlineStr">
        <is>
          <t>Operating lease obligation for new operating leases</t>
        </is>
      </c>
      <c r="B9" s="5" t="n">
        <v>1446865</v>
      </c>
      <c r="C9" s="4" t="inlineStr">
        <is>
          <t xml:space="preserve"> </t>
        </is>
      </c>
    </row>
    <row r="10">
      <c r="A10" s="4" t="inlineStr">
        <is>
          <t>Weighted-average remaining lease term - operating leases</t>
        </is>
      </c>
      <c r="B10" s="4" t="inlineStr">
        <is>
          <t>73 months</t>
        </is>
      </c>
      <c r="C10" s="4" t="inlineStr">
        <is>
          <t>20 months 6 days</t>
        </is>
      </c>
    </row>
    <row r="11">
      <c r="A11" s="4" t="inlineStr">
        <is>
          <t>Weighted-average discount rate - operating leases</t>
        </is>
      </c>
      <c r="B11" s="10" t="n">
        <v>0.136</v>
      </c>
      <c r="C11" s="10" t="n">
        <v>0.1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5" t="n">
        <v>611381</v>
      </c>
      <c r="C3" s="4" t="inlineStr">
        <is>
          <t xml:space="preserve"> </t>
        </is>
      </c>
    </row>
    <row r="4">
      <c r="A4" s="4" t="inlineStr">
        <is>
          <t>2025</t>
        </is>
      </c>
      <c r="B4" s="6" t="n">
        <v>467325</v>
      </c>
      <c r="C4" s="4" t="inlineStr">
        <is>
          <t xml:space="preserve"> </t>
        </is>
      </c>
    </row>
    <row r="5">
      <c r="A5" s="4" t="inlineStr">
        <is>
          <t>2026</t>
        </is>
      </c>
      <c r="B5" s="6" t="n">
        <v>405200</v>
      </c>
      <c r="C5" s="4" t="inlineStr">
        <is>
          <t xml:space="preserve"> </t>
        </is>
      </c>
    </row>
    <row r="6">
      <c r="A6" s="4" t="inlineStr">
        <is>
          <t>2027</t>
        </is>
      </c>
      <c r="B6" s="6" t="n">
        <v>403771</v>
      </c>
      <c r="C6" s="4" t="inlineStr">
        <is>
          <t xml:space="preserve"> </t>
        </is>
      </c>
    </row>
    <row r="7">
      <c r="A7" s="4" t="inlineStr">
        <is>
          <t>2028</t>
        </is>
      </c>
      <c r="B7" s="6" t="n">
        <v>419922</v>
      </c>
      <c r="C7" s="4" t="inlineStr">
        <is>
          <t xml:space="preserve"> </t>
        </is>
      </c>
    </row>
    <row r="8">
      <c r="A8" s="4" t="inlineStr">
        <is>
          <t>Thereafter</t>
        </is>
      </c>
      <c r="B8" s="6" t="n">
        <v>735529</v>
      </c>
      <c r="C8" s="4" t="inlineStr">
        <is>
          <t xml:space="preserve"> </t>
        </is>
      </c>
    </row>
    <row r="9">
      <c r="A9" s="4" t="inlineStr">
        <is>
          <t>Total lease payments</t>
        </is>
      </c>
      <c r="B9" s="6" t="n">
        <v>3043128</v>
      </c>
      <c r="C9" s="4" t="inlineStr">
        <is>
          <t xml:space="preserve"> </t>
        </is>
      </c>
    </row>
    <row r="10">
      <c r="A10" s="4" t="inlineStr">
        <is>
          <t>Less: Amount representing interest</t>
        </is>
      </c>
      <c r="B10" s="6" t="n">
        <v>-886666</v>
      </c>
      <c r="C10" s="4" t="inlineStr">
        <is>
          <t xml:space="preserve"> </t>
        </is>
      </c>
    </row>
    <row r="11">
      <c r="A11" s="4" t="inlineStr">
        <is>
          <t>Present value of lease payment</t>
        </is>
      </c>
      <c r="B11" s="6" t="n">
        <v>2156462</v>
      </c>
      <c r="C11" s="4" t="inlineStr">
        <is>
          <t xml:space="preserve"> </t>
        </is>
      </c>
    </row>
    <row r="12">
      <c r="A12" s="4" t="inlineStr">
        <is>
          <t>Less: current portion of operating lease obligation</t>
        </is>
      </c>
      <c r="B12" s="6" t="n">
        <v>-390926</v>
      </c>
      <c r="C12" s="5" t="n">
        <v>-536588</v>
      </c>
    </row>
    <row r="13">
      <c r="A13" s="4" t="inlineStr">
        <is>
          <t>Operating lease obligation, net of current portion</t>
        </is>
      </c>
      <c r="B13" s="5" t="n">
        <v>1765536</v>
      </c>
      <c r="C13" s="5" t="n">
        <v>397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716176</v>
      </c>
      <c r="C4" s="5" t="n">
        <v>-2229055</v>
      </c>
    </row>
    <row r="5">
      <c r="A5" s="3" t="inlineStr">
        <is>
          <t>Adjustments to reconcile net loss to net cash used in operating activities:</t>
        </is>
      </c>
      <c r="B5" s="4" t="inlineStr">
        <is>
          <t xml:space="preserve"> </t>
        </is>
      </c>
      <c r="C5" s="4" t="inlineStr">
        <is>
          <t xml:space="preserve"> </t>
        </is>
      </c>
    </row>
    <row r="6">
      <c r="A6" s="4" t="inlineStr">
        <is>
          <t>Deferred benefit (provision) for income taxes</t>
        </is>
      </c>
      <c r="B6" s="6" t="n">
        <v>-95496</v>
      </c>
      <c r="C6" s="6" t="n">
        <v>3781704</v>
      </c>
    </row>
    <row r="7">
      <c r="A7" s="4" t="inlineStr">
        <is>
          <t>Loss on disposal of property and equipment</t>
        </is>
      </c>
      <c r="B7" s="4" t="inlineStr">
        <is>
          <t xml:space="preserve"> </t>
        </is>
      </c>
      <c r="C7" s="6" t="n">
        <v>54377</v>
      </c>
    </row>
    <row r="8">
      <c r="A8" s="4" t="inlineStr">
        <is>
          <t>Provision for bad debt</t>
        </is>
      </c>
      <c r="B8" s="6" t="n">
        <v>4160</v>
      </c>
      <c r="C8" s="6" t="n">
        <v>29154</v>
      </c>
    </row>
    <row r="9">
      <c r="A9" s="4" t="inlineStr">
        <is>
          <t>Impairment of goodwill</t>
        </is>
      </c>
      <c r="B9" s="6" t="n">
        <v>5630788</v>
      </c>
      <c r="C9" s="4" t="inlineStr">
        <is>
          <t xml:space="preserve"> </t>
        </is>
      </c>
    </row>
    <row r="10">
      <c r="A10" s="4" t="inlineStr">
        <is>
          <t>Warranty reserves</t>
        </is>
      </c>
      <c r="B10" s="6" t="n">
        <v>11846</v>
      </c>
      <c r="C10" s="6" t="n">
        <v>33796</v>
      </c>
    </row>
    <row r="11">
      <c r="A11" s="4" t="inlineStr">
        <is>
          <t>Amortization of intangibles</t>
        </is>
      </c>
      <c r="B11" s="6" t="n">
        <v>42154</v>
      </c>
      <c r="C11" s="6" t="n">
        <v>63231</v>
      </c>
    </row>
    <row r="12">
      <c r="A12" s="4" t="inlineStr">
        <is>
          <t>Depreciation</t>
        </is>
      </c>
      <c r="B12" s="6" t="n">
        <v>1035362</v>
      </c>
      <c r="C12" s="6" t="n">
        <v>987068</v>
      </c>
    </row>
    <row r="13">
      <c r="A13" s="4" t="inlineStr">
        <is>
          <t>Inventory reserves</t>
        </is>
      </c>
      <c r="B13" s="6" t="n">
        <v>962458</v>
      </c>
      <c r="C13" s="6" t="n">
        <v>798789</v>
      </c>
    </row>
    <row r="14">
      <c r="A14" s="4" t="inlineStr">
        <is>
          <t>Amortization of debt discount</t>
        </is>
      </c>
      <c r="B14" s="4" t="inlineStr">
        <is>
          <t xml:space="preserve"> </t>
        </is>
      </c>
      <c r="C14" s="6" t="n">
        <v>1224</v>
      </c>
    </row>
    <row r="15">
      <c r="A15" s="4" t="inlineStr">
        <is>
          <t>Stock-based compensation expense</t>
        </is>
      </c>
      <c r="B15" s="6" t="n">
        <v>2345358</v>
      </c>
      <c r="C15" s="6" t="n">
        <v>1991117</v>
      </c>
    </row>
    <row r="16">
      <c r="A16" s="4" t="inlineStr">
        <is>
          <t>Employee retention credit (ERC)</t>
        </is>
      </c>
      <c r="B16" s="6" t="n">
        <v>-1716727</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3095701</v>
      </c>
      <c r="C18" s="6" t="n">
        <v>-6253003</v>
      </c>
    </row>
    <row r="19">
      <c r="A19" s="4" t="inlineStr">
        <is>
          <t>Inventories</t>
        </is>
      </c>
      <c r="B19" s="6" t="n">
        <v>-1636153</v>
      </c>
      <c r="C19" s="6" t="n">
        <v>-9547390</v>
      </c>
    </row>
    <row r="20">
      <c r="A20" s="4" t="inlineStr">
        <is>
          <t>Prepaid expenses and other current assets</t>
        </is>
      </c>
      <c r="B20" s="6" t="n">
        <v>-100848</v>
      </c>
      <c r="C20" s="6" t="n">
        <v>38080</v>
      </c>
    </row>
    <row r="21">
      <c r="A21" s="4" t="inlineStr">
        <is>
          <t>Accounts payable</t>
        </is>
      </c>
      <c r="B21" s="6" t="n">
        <v>-3408487</v>
      </c>
      <c r="C21" s="6" t="n">
        <v>2515000</v>
      </c>
    </row>
    <row r="22">
      <c r="A22" s="4" t="inlineStr">
        <is>
          <t>Accrued expenses and other liabilities</t>
        </is>
      </c>
      <c r="B22" s="6" t="n">
        <v>106381</v>
      </c>
      <c r="C22" s="6" t="n">
        <v>-70117</v>
      </c>
    </row>
    <row r="23">
      <c r="A23" s="4" t="inlineStr">
        <is>
          <t>Net cash (used in) operating activities</t>
        </is>
      </c>
      <c r="B23" s="6" t="n">
        <v>-439679</v>
      </c>
      <c r="C23" s="6" t="n">
        <v>-7806025</v>
      </c>
    </row>
    <row r="24">
      <c r="A24" s="3" t="inlineStr">
        <is>
          <t>Cash flows from investing activities:</t>
        </is>
      </c>
      <c r="B24" s="4" t="inlineStr">
        <is>
          <t xml:space="preserve"> </t>
        </is>
      </c>
      <c r="C24" s="4" t="inlineStr">
        <is>
          <t xml:space="preserve"> </t>
        </is>
      </c>
    </row>
    <row r="25">
      <c r="A25" s="4" t="inlineStr">
        <is>
          <t>Redemption of short-term investment grade securities</t>
        </is>
      </c>
      <c r="B25" s="6" t="n">
        <v>2342552</v>
      </c>
      <c r="C25" s="6" t="n">
        <v>4313231</v>
      </c>
    </row>
    <row r="26">
      <c r="A26" s="4" t="inlineStr">
        <is>
          <t>Proceeds from sales of intangible assets</t>
        </is>
      </c>
      <c r="B26" s="4" t="inlineStr">
        <is>
          <t xml:space="preserve"> </t>
        </is>
      </c>
      <c r="C26" s="6" t="n">
        <v>125000</v>
      </c>
    </row>
    <row r="27">
      <c r="A27" s="4" t="inlineStr">
        <is>
          <t>Purchases of property and equipment, including capitalization of labor costs for test equipment and ERP</t>
        </is>
      </c>
      <c r="B27" s="6" t="n">
        <v>-821753</v>
      </c>
      <c r="C27" s="6" t="n">
        <v>-529908</v>
      </c>
    </row>
    <row r="28">
      <c r="A28" s="4" t="inlineStr">
        <is>
          <t>Net cash provided by investing activities</t>
        </is>
      </c>
      <c r="B28" s="6" t="n">
        <v>1520799</v>
      </c>
      <c r="C28" s="6" t="n">
        <v>3908323</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6" t="n">
        <v>62422</v>
      </c>
      <c r="C30" s="6" t="n">
        <v>42162</v>
      </c>
    </row>
    <row r="31">
      <c r="A31" s="4" t="inlineStr">
        <is>
          <t>Payment of payroll taxes on net issuance of employee stock options</t>
        </is>
      </c>
      <c r="B31" s="6" t="n">
        <v>-597856</v>
      </c>
      <c r="C31" s="6" t="n">
        <v>-342691</v>
      </c>
    </row>
    <row r="32">
      <c r="A32" s="4" t="inlineStr">
        <is>
          <t>Proceeds from notes payable</t>
        </is>
      </c>
      <c r="B32" s="4" t="inlineStr">
        <is>
          <t xml:space="preserve"> </t>
        </is>
      </c>
      <c r="C32" s="6" t="n">
        <v>2500000</v>
      </c>
    </row>
    <row r="33">
      <c r="A33" s="4" t="inlineStr">
        <is>
          <t>Repayments on notes payable</t>
        </is>
      </c>
      <c r="B33" s="6" t="n">
        <v>-1352637</v>
      </c>
      <c r="C33" s="6" t="n">
        <v>-252918</v>
      </c>
    </row>
    <row r="34">
      <c r="A34" s="4" t="inlineStr">
        <is>
          <t>Proceeds on employee retention credit (ERC)</t>
        </is>
      </c>
      <c r="B34" s="6" t="n">
        <v>1716727</v>
      </c>
      <c r="C34" s="4" t="inlineStr">
        <is>
          <t xml:space="preserve"> </t>
        </is>
      </c>
    </row>
    <row r="35">
      <c r="A35" s="4" t="inlineStr">
        <is>
          <t>Net cash (used in) provided by financing activities</t>
        </is>
      </c>
      <c r="B35" s="6" t="n">
        <v>-171344</v>
      </c>
      <c r="C35" s="6" t="n">
        <v>1946553</v>
      </c>
    </row>
    <row r="36">
      <c r="A36" s="4" t="inlineStr">
        <is>
          <t>Net change in cash and cash equivalents</t>
        </is>
      </c>
      <c r="B36" s="6" t="n">
        <v>909776</v>
      </c>
      <c r="C36" s="6" t="n">
        <v>-1951149</v>
      </c>
    </row>
    <row r="37">
      <c r="A37" s="4" t="inlineStr">
        <is>
          <t>Effect of exchange rates on cash</t>
        </is>
      </c>
      <c r="B37" s="6" t="n">
        <v>26976</v>
      </c>
      <c r="C37" s="6" t="n">
        <v>-37829</v>
      </c>
    </row>
    <row r="38">
      <c r="A38" s="4" t="inlineStr">
        <is>
          <t>Cash and cash equivalents, beginning of year</t>
        </is>
      </c>
      <c r="B38" s="6" t="n">
        <v>3112196</v>
      </c>
      <c r="C38" s="6" t="n">
        <v>5101174</v>
      </c>
    </row>
    <row r="39">
      <c r="A39" s="4" t="inlineStr">
        <is>
          <t>Cash and cash equivalents, end of year</t>
        </is>
      </c>
      <c r="B39" s="6" t="n">
        <v>4048948</v>
      </c>
      <c r="C39" s="6" t="n">
        <v>3112196</v>
      </c>
    </row>
    <row r="40">
      <c r="A40" s="3" t="inlineStr">
        <is>
          <t>Supplemental disclosure of cash flow information:</t>
        </is>
      </c>
      <c r="B40" s="4" t="inlineStr">
        <is>
          <t xml:space="preserve"> </t>
        </is>
      </c>
      <c r="C40" s="4" t="inlineStr">
        <is>
          <t xml:space="preserve"> </t>
        </is>
      </c>
    </row>
    <row r="41">
      <c r="A41" s="4" t="inlineStr">
        <is>
          <t>Cash paid during the year for interest</t>
        </is>
      </c>
      <c r="B41" s="6" t="n">
        <v>113155</v>
      </c>
      <c r="C41" s="6" t="n">
        <v>54403</v>
      </c>
    </row>
    <row r="42">
      <c r="A42" s="4" t="inlineStr">
        <is>
          <t>Cash paid during the year for income taxes</t>
        </is>
      </c>
      <c r="B42" s="6" t="n">
        <v>558334</v>
      </c>
      <c r="C42" s="6" t="n">
        <v>107061</v>
      </c>
    </row>
    <row r="43">
      <c r="A43" s="3" t="inlineStr">
        <is>
          <t>Supplemental disclosure of non-cash transactions:</t>
        </is>
      </c>
      <c r="B43" s="4" t="inlineStr">
        <is>
          <t xml:space="preserve"> </t>
        </is>
      </c>
      <c r="C43" s="4" t="inlineStr">
        <is>
          <t xml:space="preserve"> </t>
        </is>
      </c>
    </row>
    <row r="44">
      <c r="A44" s="4" t="inlineStr">
        <is>
          <t>Reclassification of inventories to property and equipment</t>
        </is>
      </c>
      <c r="B44" s="6" t="n">
        <v>95803</v>
      </c>
      <c r="C44" s="6" t="n">
        <v>143492</v>
      </c>
    </row>
    <row r="45">
      <c r="A45" s="4" t="inlineStr">
        <is>
          <t>Right of use assets recorded upon adoption of ASC 842</t>
        </is>
      </c>
      <c r="B45" s="5" t="n">
        <v>1590568</v>
      </c>
      <c r="C45" s="6" t="n">
        <v>1203580</v>
      </c>
    </row>
    <row r="46">
      <c r="A46" s="4" t="inlineStr">
        <is>
          <t>Lease Liabilities recorded upon adoption of ASC 842</t>
        </is>
      </c>
      <c r="B46" s="4" t="inlineStr">
        <is>
          <t xml:space="preserve"> </t>
        </is>
      </c>
      <c r="C46" s="6" t="n">
        <v>1477419</v>
      </c>
    </row>
    <row r="47">
      <c r="A47" s="4" t="inlineStr">
        <is>
          <t>Conversion of senior secured convertible debt to common stock</t>
        </is>
      </c>
      <c r="B47" s="4" t="inlineStr">
        <is>
          <t xml:space="preserve"> </t>
        </is>
      </c>
      <c r="C47" s="5" t="n">
        <v>25909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3</t>
        </is>
      </c>
      <c r="C2" s="2" t="inlineStr">
        <is>
          <t>Dec. 31, 2022</t>
        </is>
      </c>
    </row>
    <row r="3">
      <c r="A3" s="4" t="inlineStr">
        <is>
          <t>Board of Directo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ard of directors fees including stock-based Compensation</t>
        </is>
      </c>
      <c r="B5" s="5" t="n">
        <v>444403</v>
      </c>
      <c r="C5" s="5" t="n">
        <v>5281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Pre-tax Income (Los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 operations</t>
        </is>
      </c>
      <c r="B4" s="5" t="n">
        <v>-9194652</v>
      </c>
      <c r="C4" s="5" t="n">
        <v>-292325</v>
      </c>
    </row>
    <row r="5">
      <c r="A5" s="4" t="inlineStr">
        <is>
          <t>Foreign operations</t>
        </is>
      </c>
      <c r="B5" s="6" t="n">
        <v>3405604</v>
      </c>
      <c r="C5" s="6" t="n">
        <v>2486867</v>
      </c>
    </row>
    <row r="6">
      <c r="A6" s="4" t="inlineStr">
        <is>
          <t>(Loss) income before income taxes</t>
        </is>
      </c>
      <c r="B6" s="5" t="n">
        <v>-5789048</v>
      </c>
      <c r="C6" s="5" t="n">
        <v>21945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Tax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4641</v>
      </c>
      <c r="C4" s="4" t="inlineStr">
        <is>
          <t xml:space="preserve"> </t>
        </is>
      </c>
    </row>
    <row r="5">
      <c r="A5" s="4" t="inlineStr">
        <is>
          <t>State</t>
        </is>
      </c>
      <c r="B5" s="6" t="n">
        <v>23153</v>
      </c>
      <c r="C5" s="5" t="n">
        <v>29695</v>
      </c>
    </row>
    <row r="6">
      <c r="A6" s="4" t="inlineStr">
        <is>
          <t>International</t>
        </is>
      </c>
      <c r="B6" s="6" t="n">
        <v>974830</v>
      </c>
      <c r="C6" s="6" t="n">
        <v>612198</v>
      </c>
    </row>
    <row r="7">
      <c r="A7" s="4" t="inlineStr">
        <is>
          <t>Current income tax (benefit) expense</t>
        </is>
      </c>
      <c r="B7" s="6" t="n">
        <v>1022624</v>
      </c>
      <c r="C7" s="6" t="n">
        <v>641893</v>
      </c>
    </row>
    <row r="8">
      <c r="A8" s="3" t="inlineStr">
        <is>
          <t>Deferred:</t>
        </is>
      </c>
      <c r="B8" s="4" t="inlineStr">
        <is>
          <t xml:space="preserve"> </t>
        </is>
      </c>
      <c r="C8" s="4" t="inlineStr">
        <is>
          <t xml:space="preserve"> </t>
        </is>
      </c>
    </row>
    <row r="9">
      <c r="A9" s="4" t="inlineStr">
        <is>
          <t>Federal</t>
        </is>
      </c>
      <c r="B9" s="6" t="n">
        <v>-95496</v>
      </c>
      <c r="C9" s="6" t="n">
        <v>2345612</v>
      </c>
    </row>
    <row r="10">
      <c r="A10" s="4" t="inlineStr">
        <is>
          <t>State</t>
        </is>
      </c>
      <c r="B10" s="4" t="inlineStr">
        <is>
          <t xml:space="preserve"> </t>
        </is>
      </c>
      <c r="C10" s="6" t="n">
        <v>1436092</v>
      </c>
    </row>
    <row r="11">
      <c r="A11" s="4" t="inlineStr">
        <is>
          <t>Deferred income tax (benefit) expense</t>
        </is>
      </c>
      <c r="B11" s="6" t="n">
        <v>-95496</v>
      </c>
      <c r="C11" s="6" t="n">
        <v>3781704</v>
      </c>
    </row>
    <row r="12">
      <c r="A12" s="4" t="inlineStr">
        <is>
          <t>Total provision for income taxes</t>
        </is>
      </c>
      <c r="B12" s="5" t="n">
        <v>927128</v>
      </c>
      <c r="C12" s="5" t="n">
        <v>44235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es on Income Vary from Statutory Federal Income Tax Rate Applied to Earnings Before Tax on Incom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at federal statutory rates (21% applied to earnings before income taxes)</t>
        </is>
      </c>
      <c r="B4" s="5" t="n">
        <v>-1215486</v>
      </c>
      <c r="C4" s="5" t="n">
        <v>461219</v>
      </c>
    </row>
    <row r="5">
      <c r="A5" s="4" t="inlineStr">
        <is>
          <t>State income taxes, net of federal benefit</t>
        </is>
      </c>
      <c r="B5" s="6" t="n">
        <v>-252544</v>
      </c>
      <c r="C5" s="6" t="n">
        <v>21044</v>
      </c>
    </row>
    <row r="6">
      <c r="A6" s="4" t="inlineStr">
        <is>
          <t>Other permanent items</t>
        </is>
      </c>
      <c r="B6" s="6" t="n">
        <v>-60372</v>
      </c>
      <c r="C6" s="6" t="n">
        <v>-78847</v>
      </c>
    </row>
    <row r="7">
      <c r="A7" s="4" t="inlineStr">
        <is>
          <t>Stock based compensation</t>
        </is>
      </c>
      <c r="B7" s="6" t="n">
        <v>85990</v>
      </c>
      <c r="C7" s="6" t="n">
        <v>31815</v>
      </c>
    </row>
    <row r="8">
      <c r="A8" s="4" t="inlineStr">
        <is>
          <t>Impairment of goodwill</t>
        </is>
      </c>
      <c r="B8" s="6" t="n">
        <v>704987</v>
      </c>
      <c r="C8" s="4" t="inlineStr">
        <is>
          <t xml:space="preserve"> </t>
        </is>
      </c>
    </row>
    <row r="9">
      <c r="A9" s="4" t="inlineStr">
        <is>
          <t>Research and development credits</t>
        </is>
      </c>
      <c r="B9" s="6" t="n">
        <v>-800550</v>
      </c>
      <c r="C9" s="6" t="n">
        <v>-60734</v>
      </c>
    </row>
    <row r="10">
      <c r="A10" s="4" t="inlineStr">
        <is>
          <t>Amortization of intangibles</t>
        </is>
      </c>
      <c r="B10" s="4" t="inlineStr">
        <is>
          <t xml:space="preserve"> </t>
        </is>
      </c>
      <c r="C10" s="6" t="n">
        <v>-7410</v>
      </c>
    </row>
    <row r="11">
      <c r="A11" s="4" t="inlineStr">
        <is>
          <t>Change in reserve for uncertain tax positions</t>
        </is>
      </c>
      <c r="B11" s="6" t="n">
        <v>-338894</v>
      </c>
      <c r="C11" s="6" t="n">
        <v>-26307</v>
      </c>
    </row>
    <row r="12">
      <c r="A12" s="4" t="inlineStr">
        <is>
          <t>Change in valuation allowance</t>
        </is>
      </c>
      <c r="B12" s="6" t="n">
        <v>984921</v>
      </c>
      <c r="C12" s="6" t="n">
        <v>3805149</v>
      </c>
    </row>
    <row r="13">
      <c r="A13" s="4" t="inlineStr">
        <is>
          <t>Other</t>
        </is>
      </c>
      <c r="B13" s="6" t="n">
        <v>217976</v>
      </c>
      <c r="C13" s="6" t="n">
        <v>141380</v>
      </c>
    </row>
    <row r="14">
      <c r="A14" s="4" t="inlineStr">
        <is>
          <t>Total provision for income taxes</t>
        </is>
      </c>
      <c r="B14" s="5" t="n">
        <v>927128</v>
      </c>
      <c r="C14" s="5" t="n">
        <v>44235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es on Income Vary from Statutory Federal Income Tax Rate Applied to Earnings Before Tax on Income (Parenthetical)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rporate tax rate</t>
        </is>
      </c>
      <c r="B4" s="9" t="n">
        <v>0.21</v>
      </c>
      <c r="C4" s="9"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t>
        </is>
      </c>
      <c r="B3" s="5" t="n">
        <v>59564</v>
      </c>
      <c r="C3" s="5" t="n">
        <v>58789</v>
      </c>
    </row>
    <row r="4">
      <c r="A4" s="4" t="inlineStr">
        <is>
          <t>Deferred compensation</t>
        </is>
      </c>
      <c r="B4" s="6" t="n">
        <v>139805</v>
      </c>
      <c r="C4" s="6" t="n">
        <v>150681</v>
      </c>
    </row>
    <row r="5">
      <c r="A5" s="4" t="inlineStr">
        <is>
          <t>Stock compensation</t>
        </is>
      </c>
      <c r="B5" s="6" t="n">
        <v>295392</v>
      </c>
      <c r="C5" s="6" t="n">
        <v>395198</v>
      </c>
    </row>
    <row r="6">
      <c r="A6" s="4" t="inlineStr">
        <is>
          <t>Deferred revenue</t>
        </is>
      </c>
      <c r="B6" s="6" t="n">
        <v>87770</v>
      </c>
      <c r="C6" s="6" t="n">
        <v>109361</v>
      </c>
    </row>
    <row r="7">
      <c r="A7" s="4" t="inlineStr">
        <is>
          <t>Inventories</t>
        </is>
      </c>
      <c r="B7" s="6" t="n">
        <v>617929</v>
      </c>
      <c r="C7" s="6" t="n">
        <v>221323</v>
      </c>
    </row>
    <row r="8">
      <c r="A8" s="4" t="inlineStr">
        <is>
          <t>Credits and loss carryforward</t>
        </is>
      </c>
      <c r="B8" s="6" t="n">
        <v>3102512</v>
      </c>
      <c r="C8" s="6" t="n">
        <v>3412820</v>
      </c>
    </row>
    <row r="9">
      <c r="A9" s="4" t="inlineStr">
        <is>
          <t>Capitalized research and experimental expenditures</t>
        </is>
      </c>
      <c r="B9" s="6" t="n">
        <v>1206082</v>
      </c>
      <c r="C9" s="6" t="n">
        <v>700920</v>
      </c>
    </row>
    <row r="10">
      <c r="A10" s="4" t="inlineStr">
        <is>
          <t>Lease liabilities</t>
        </is>
      </c>
      <c r="B10" s="6" t="n">
        <v>528698</v>
      </c>
      <c r="C10" s="6" t="n">
        <v>181177</v>
      </c>
    </row>
    <row r="11">
      <c r="A11" s="4" t="inlineStr">
        <is>
          <t>Total deferred tax assets before valuation allowance</t>
        </is>
      </c>
      <c r="B11" s="6" t="n">
        <v>6037752</v>
      </c>
      <c r="C11" s="6" t="n">
        <v>5230269</v>
      </c>
    </row>
    <row r="12">
      <c r="A12" s="3" t="inlineStr">
        <is>
          <t>Deferred tax liabilities:</t>
        </is>
      </c>
      <c r="B12" s="4" t="inlineStr">
        <is>
          <t xml:space="preserve"> </t>
        </is>
      </c>
      <c r="C12" s="4" t="inlineStr">
        <is>
          <t xml:space="preserve"> </t>
        </is>
      </c>
    </row>
    <row r="13">
      <c r="A13" s="4" t="inlineStr">
        <is>
          <t>Property and equipment</t>
        </is>
      </c>
      <c r="B13" s="6" t="n">
        <v>-373645</v>
      </c>
      <c r="C13" s="6" t="n">
        <v>-338739</v>
      </c>
    </row>
    <row r="14">
      <c r="A14" s="4" t="inlineStr">
        <is>
          <t>Intangible assets</t>
        </is>
      </c>
      <c r="B14" s="4" t="inlineStr">
        <is>
          <t xml:space="preserve"> </t>
        </is>
      </c>
      <c r="C14" s="6" t="n">
        <v>-641493</v>
      </c>
    </row>
    <row r="15">
      <c r="A15" s="4" t="inlineStr">
        <is>
          <t>Other</t>
        </is>
      </c>
      <c r="B15" s="6" t="n">
        <v>-305036</v>
      </c>
      <c r="C15" s="6" t="n">
        <v>-308047</v>
      </c>
    </row>
    <row r="16">
      <c r="A16" s="4" t="inlineStr">
        <is>
          <t>ROU assets</t>
        </is>
      </c>
      <c r="B16" s="6" t="n">
        <v>-464187</v>
      </c>
      <c r="C16" s="6" t="n">
        <v>-126016</v>
      </c>
    </row>
    <row r="17">
      <c r="A17" s="4" t="inlineStr">
        <is>
          <t>Total deferred tax liabilities</t>
        </is>
      </c>
      <c r="B17" s="6" t="n">
        <v>-1142868</v>
      </c>
      <c r="C17" s="6" t="n">
        <v>-1414295</v>
      </c>
    </row>
    <row r="18">
      <c r="A18" s="4" t="inlineStr">
        <is>
          <t>Net deferred tax assets before valuation allowance</t>
        </is>
      </c>
      <c r="B18" s="6" t="n">
        <v>4894884</v>
      </c>
      <c r="C18" s="6" t="n">
        <v>3815974</v>
      </c>
    </row>
    <row r="19">
      <c r="A19" s="4" t="inlineStr">
        <is>
          <t>Valuation allowance</t>
        </is>
      </c>
      <c r="B19" s="6" t="n">
        <v>-4939557</v>
      </c>
      <c r="C19" s="6" t="n">
        <v>-3954636</v>
      </c>
    </row>
    <row r="20">
      <c r="A20" s="4" t="inlineStr">
        <is>
          <t>Net deferred tax liabilities</t>
        </is>
      </c>
      <c r="B20" s="5" t="n">
        <v>-44673</v>
      </c>
      <c r="C20" s="5" t="n">
        <v>-1386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5" t="n">
        <v>819280</v>
      </c>
      <c r="C4" s="5" t="n">
        <v>1218396</v>
      </c>
      <c r="D4" s="5" t="n">
        <v>1242717</v>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6" t="n">
        <v>3982000</v>
      </c>
      <c r="C7" s="4" t="inlineStr">
        <is>
          <t xml:space="preserve"> </t>
        </is>
      </c>
      <c r="D7" s="4" t="inlineStr">
        <is>
          <t xml:space="preserve"> </t>
        </is>
      </c>
    </row>
    <row r="8">
      <c r="A8" s="4" t="inlineStr">
        <is>
          <t>Tax credit carryforwards</t>
        </is>
      </c>
      <c r="B8" s="5" t="n">
        <v>1525000</v>
      </c>
      <c r="C8" s="6" t="n">
        <v>1619000</v>
      </c>
      <c r="D8" s="4" t="inlineStr">
        <is>
          <t xml:space="preserve"> </t>
        </is>
      </c>
    </row>
    <row r="9">
      <c r="A9" s="4" t="inlineStr">
        <is>
          <t>Tax credit carry forward expiration year</t>
        </is>
      </c>
      <c r="B9" s="4" t="inlineStr">
        <is>
          <t>2026</t>
        </is>
      </c>
      <c r="C9" s="4" t="inlineStr">
        <is>
          <t xml:space="preserve"> </t>
        </is>
      </c>
      <c r="D9" s="4" t="inlineStr">
        <is>
          <t xml:space="preserve"> </t>
        </is>
      </c>
    </row>
    <row r="10">
      <c r="A10" s="4" t="inlineStr">
        <is>
          <t>Unrecognized tax benefits</t>
        </is>
      </c>
      <c r="B10" s="5" t="n">
        <v>819280</v>
      </c>
      <c r="C10" s="4" t="inlineStr">
        <is>
          <t xml:space="preserve"> </t>
        </is>
      </c>
      <c r="D10" s="4" t="inlineStr">
        <is>
          <t xml:space="preserve"> </t>
        </is>
      </c>
    </row>
    <row r="11">
      <c r="A11" s="4" t="inlineStr">
        <is>
          <t>Federal | Other Accrued Expenses and Other Liabiliti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recognized tax benefits</t>
        </is>
      </c>
      <c r="B13" s="6" t="n">
        <v>20200</v>
      </c>
      <c r="C13" s="4" t="inlineStr">
        <is>
          <t xml:space="preserve"> </t>
        </is>
      </c>
      <c r="D13" s="4" t="inlineStr">
        <is>
          <t xml:space="preserve"> </t>
        </is>
      </c>
    </row>
    <row r="14">
      <c r="A14" s="4" t="inlineStr">
        <is>
          <t>Federal | Deferred Tax Assets, Ne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Unrecognized tax benefits</t>
        </is>
      </c>
      <c r="B16" s="5" t="n">
        <v>774090</v>
      </c>
      <c r="C16" s="4" t="inlineStr">
        <is>
          <t xml:space="preserve"> </t>
        </is>
      </c>
      <c r="D16" s="4" t="inlineStr">
        <is>
          <t xml:space="preserve"> </t>
        </is>
      </c>
    </row>
    <row r="17">
      <c r="A17" s="4" t="inlineStr">
        <is>
          <t>Federal | Tax Year 2021</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Percentage of taxable income for offsetting operating loss carryforwards</t>
        </is>
      </c>
      <c r="B19" s="9" t="n">
        <v>0.8</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5" t="n">
        <v>6092000</v>
      </c>
      <c r="C22" s="4" t="inlineStr">
        <is>
          <t xml:space="preserve"> </t>
        </is>
      </c>
      <c r="D22" s="4" t="inlineStr">
        <is>
          <t xml:space="preserve"> </t>
        </is>
      </c>
    </row>
    <row r="23">
      <c r="A23" s="4" t="inlineStr">
        <is>
          <t>Tax credit carryforwards</t>
        </is>
      </c>
      <c r="B23" s="5" t="n">
        <v>1000000</v>
      </c>
      <c r="C23" s="5" t="n">
        <v>1700000</v>
      </c>
      <c r="D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ginning and Ending Amount of Unrecognized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alance at beginning of period</t>
        </is>
      </c>
      <c r="B4" s="5" t="n">
        <v>1218396</v>
      </c>
      <c r="C4" s="5" t="n">
        <v>1242717</v>
      </c>
    </row>
    <row r="5">
      <c r="A5" s="4" t="inlineStr">
        <is>
          <t>Gross increases for tax positions of the prior year</t>
        </is>
      </c>
      <c r="B5" s="6" t="n">
        <v>55431</v>
      </c>
      <c r="C5" s="6" t="n">
        <v>25158</v>
      </c>
    </row>
    <row r="6">
      <c r="A6" s="4" t="inlineStr">
        <is>
          <t>Gross decrease for tax positions of the current year</t>
        </is>
      </c>
      <c r="B6" s="6" t="n">
        <v>-505258</v>
      </c>
      <c r="C6" s="6" t="n">
        <v>-49479</v>
      </c>
    </row>
    <row r="7">
      <c r="A7" s="4" t="inlineStr">
        <is>
          <t>Gross increases for tax positions of the current year</t>
        </is>
      </c>
      <c r="B7" s="6" t="n">
        <v>50711</v>
      </c>
      <c r="C7" s="4" t="inlineStr">
        <is>
          <t xml:space="preserve"> </t>
        </is>
      </c>
    </row>
    <row r="8">
      <c r="A8" s="4" t="inlineStr">
        <is>
          <t>Unrecognized tax benefits balance at end of period</t>
        </is>
      </c>
      <c r="B8" s="5" t="n">
        <v>819280</v>
      </c>
      <c r="C8" s="5" t="n">
        <v>12183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6716176</v>
      </c>
      <c r="C4" s="5" t="n">
        <v>-2229055</v>
      </c>
    </row>
    <row r="5">
      <c r="A5" s="3" t="inlineStr">
        <is>
          <t>Denominator:</t>
        </is>
      </c>
      <c r="B5" s="4" t="inlineStr">
        <is>
          <t xml:space="preserve"> </t>
        </is>
      </c>
      <c r="C5" s="4" t="inlineStr">
        <is>
          <t xml:space="preserve"> </t>
        </is>
      </c>
    </row>
    <row r="6">
      <c r="A6" s="4" t="inlineStr">
        <is>
          <t>Weighted average common shares outstanding - basic</t>
        </is>
      </c>
      <c r="B6" s="6" t="n">
        <v>20854777</v>
      </c>
      <c r="C6" s="6" t="n">
        <v>19730698</v>
      </c>
    </row>
    <row r="7">
      <c r="A7" s="4" t="inlineStr">
        <is>
          <t>Weighted average common shares outstanding - diluted</t>
        </is>
      </c>
      <c r="B7" s="6" t="n">
        <v>20854777</v>
      </c>
      <c r="C7" s="6" t="n">
        <v>19730698</v>
      </c>
    </row>
    <row r="8">
      <c r="A8" s="3" t="inlineStr">
        <is>
          <t>Net loss per common share:</t>
        </is>
      </c>
      <c r="B8" s="4" t="inlineStr">
        <is>
          <t xml:space="preserve"> </t>
        </is>
      </c>
      <c r="C8" s="4" t="inlineStr">
        <is>
          <t xml:space="preserve"> </t>
        </is>
      </c>
    </row>
    <row r="9">
      <c r="A9" s="4" t="inlineStr">
        <is>
          <t>Basic</t>
        </is>
      </c>
      <c r="B9" s="8" t="n">
        <v>-0.32</v>
      </c>
      <c r="C9" s="8" t="n">
        <v>-0.11</v>
      </c>
    </row>
    <row r="10">
      <c r="A10" s="4" t="inlineStr">
        <is>
          <t>Diluted</t>
        </is>
      </c>
      <c r="B10" s="8" t="n">
        <v>-0.32</v>
      </c>
      <c r="C10" s="8" t="n">
        <v>-0.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0" customWidth="1" min="2" max="2"/>
    <col width="14" customWidth="1" min="3" max="3"/>
  </cols>
  <sheetData>
    <row r="1">
      <c r="A1" s="1" t="inlineStr">
        <is>
          <t>Segment and Geographic Information - Additional Information (Details)</t>
        </is>
      </c>
      <c r="B1" s="2" t="inlineStr">
        <is>
          <t>12 Months Ended</t>
        </is>
      </c>
    </row>
    <row r="2">
      <c r="B2" s="2" t="inlineStr">
        <is>
          <t>Dec. 31, 2023 USD ($) Segment</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German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Exception of Long-Lived Assets | $</t>
        </is>
      </c>
      <c r="B7" s="5" t="n">
        <v>345898</v>
      </c>
      <c r="C7" s="4" t="inlineStr">
        <is>
          <t xml:space="preserve"> </t>
        </is>
      </c>
    </row>
    <row r="8">
      <c r="A8" s="4" t="inlineStr">
        <is>
          <t>Revenue | Customer Concentration Risk | Non-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9" t="n">
        <v>0.65</v>
      </c>
      <c r="C10" s="9" t="n">
        <v>0.68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716176</v>
      </c>
      <c r="C4" s="5" t="n">
        <v>-22290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Loss) Income from Operations by Reporting Segments (Details) - USD ($)</t>
        </is>
      </c>
      <c r="B1" s="2" t="inlineStr">
        <is>
          <t>12 Months Ended</t>
        </is>
      </c>
    </row>
    <row r="2">
      <c r="B2" s="2" t="inlineStr">
        <is>
          <t>Dec. 31,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5" t="n">
        <v>60896797</v>
      </c>
      <c r="C4" s="5" t="n">
        <v>72421345</v>
      </c>
    </row>
    <row r="5">
      <c r="A5" s="4" t="inlineStr">
        <is>
          <t>Cost of revenues</t>
        </is>
      </c>
      <c r="B5" s="6" t="n">
        <v>-42942175</v>
      </c>
      <c r="C5" s="6" t="n">
        <v>-52023736</v>
      </c>
    </row>
    <row r="6">
      <c r="A6" s="4" t="inlineStr">
        <is>
          <t>Gross profit</t>
        </is>
      </c>
      <c r="B6" s="5" t="n">
        <v>17954622</v>
      </c>
      <c r="C6" s="5" t="n">
        <v>20397609</v>
      </c>
    </row>
    <row r="7">
      <c r="A7" s="4" t="inlineStr">
        <is>
          <t>Gross profit %</t>
        </is>
      </c>
      <c r="B7" s="10" t="n">
        <v>0.295</v>
      </c>
      <c r="C7" s="10" t="n">
        <v>0.282</v>
      </c>
    </row>
    <row r="8">
      <c r="A8" s="4" t="inlineStr">
        <is>
          <t>Total operating expenses</t>
        </is>
      </c>
      <c r="B8" s="5" t="n">
        <v>-25877775</v>
      </c>
      <c r="C8" s="5" t="n">
        <v>-18829281</v>
      </c>
    </row>
    <row r="9">
      <c r="A9" s="4" t="inlineStr">
        <is>
          <t>(Loss) income from operations</t>
        </is>
      </c>
      <c r="B9" s="6" t="n">
        <v>-7923153</v>
      </c>
      <c r="C9" s="6" t="n">
        <v>1568328</v>
      </c>
    </row>
    <row r="10">
      <c r="A10" s="4" t="inlineStr">
        <is>
          <t>OS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Revenue</t>
        </is>
      </c>
      <c r="B12" s="6" t="n">
        <v>28809887</v>
      </c>
      <c r="C12" s="6" t="n">
        <v>43286715</v>
      </c>
    </row>
    <row r="13">
      <c r="A13" s="4" t="inlineStr">
        <is>
          <t>Cost of revenues</t>
        </is>
      </c>
      <c r="B13" s="6" t="n">
        <v>-18544901</v>
      </c>
      <c r="C13" s="6" t="n">
        <v>-29142852</v>
      </c>
    </row>
    <row r="14">
      <c r="A14" s="4" t="inlineStr">
        <is>
          <t>Gross profit</t>
        </is>
      </c>
      <c r="B14" s="5" t="n">
        <v>10264986</v>
      </c>
      <c r="C14" s="5" t="n">
        <v>14143863</v>
      </c>
    </row>
    <row r="15">
      <c r="A15" s="4" t="inlineStr">
        <is>
          <t>Gross profit %</t>
        </is>
      </c>
      <c r="B15" s="10" t="n">
        <v>0.356</v>
      </c>
      <c r="C15" s="10" t="n">
        <v>0.327</v>
      </c>
    </row>
    <row r="16">
      <c r="A16" s="4" t="inlineStr">
        <is>
          <t>Total operating expenses</t>
        </is>
      </c>
      <c r="B16" s="5" t="n">
        <v>-21742021</v>
      </c>
      <c r="C16" s="5" t="n">
        <v>-15182546</v>
      </c>
    </row>
    <row r="17">
      <c r="A17" s="4" t="inlineStr">
        <is>
          <t>(Loss) income from operations</t>
        </is>
      </c>
      <c r="B17" s="6" t="n">
        <v>-11477035</v>
      </c>
      <c r="C17" s="6" t="n">
        <v>-1038683</v>
      </c>
    </row>
    <row r="18">
      <c r="A18" s="4" t="inlineStr">
        <is>
          <t>Bressner</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Revenue</t>
        </is>
      </c>
      <c r="B20" s="6" t="n">
        <v>32086910</v>
      </c>
      <c r="C20" s="6" t="n">
        <v>29134630</v>
      </c>
    </row>
    <row r="21">
      <c r="A21" s="4" t="inlineStr">
        <is>
          <t>Cost of revenues</t>
        </is>
      </c>
      <c r="B21" s="6" t="n">
        <v>-24397274</v>
      </c>
      <c r="C21" s="6" t="n">
        <v>-22880884</v>
      </c>
    </row>
    <row r="22">
      <c r="A22" s="4" t="inlineStr">
        <is>
          <t>Gross profit</t>
        </is>
      </c>
      <c r="B22" s="5" t="n">
        <v>7689636</v>
      </c>
      <c r="C22" s="5" t="n">
        <v>6253746</v>
      </c>
    </row>
    <row r="23">
      <c r="A23" s="4" t="inlineStr">
        <is>
          <t>Gross profit %</t>
        </is>
      </c>
      <c r="B23" s="9" t="n">
        <v>0.24</v>
      </c>
      <c r="C23" s="10" t="n">
        <v>0.215</v>
      </c>
    </row>
    <row r="24">
      <c r="A24" s="4" t="inlineStr">
        <is>
          <t>Total operating expenses</t>
        </is>
      </c>
      <c r="B24" s="5" t="n">
        <v>-4135754</v>
      </c>
      <c r="C24" s="5" t="n">
        <v>-3646735</v>
      </c>
    </row>
    <row r="25">
      <c r="A25" s="4" t="inlineStr">
        <is>
          <t>(Loss) income from operations</t>
        </is>
      </c>
      <c r="B25" s="5" t="n">
        <v>3553882</v>
      </c>
      <c r="C25" s="5" t="n">
        <v>26070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Subsequent Event - UniCredit Bank - EUR (€)</t>
        </is>
      </c>
      <c r="C1" s="2" t="inlineStr">
        <is>
          <t>1 Months Ended</t>
        </is>
      </c>
    </row>
    <row r="2">
      <c r="B2" s="2" t="inlineStr">
        <is>
          <t>Feb. 16, 2024</t>
        </is>
      </c>
      <c r="C2" s="2" t="inlineStr">
        <is>
          <t>Feb. 29, 2024</t>
        </is>
      </c>
    </row>
    <row r="3">
      <c r="A3" s="3" t="inlineStr">
        <is>
          <t>Subsequent Event [Line Items]</t>
        </is>
      </c>
      <c r="B3" s="4" t="inlineStr">
        <is>
          <t xml:space="preserve"> </t>
        </is>
      </c>
      <c r="C3" s="4" t="inlineStr">
        <is>
          <t xml:space="preserve"> </t>
        </is>
      </c>
    </row>
    <row r="4">
      <c r="A4" s="4" t="inlineStr">
        <is>
          <t>Note payable to bank</t>
        </is>
      </c>
      <c r="B4" s="4" t="inlineStr">
        <is>
          <t xml:space="preserve"> </t>
        </is>
      </c>
      <c r="C4" s="11" t="n">
        <v>500000</v>
      </c>
    </row>
    <row r="5">
      <c r="A5" s="4" t="inlineStr">
        <is>
          <t>Interest rate</t>
        </is>
      </c>
      <c r="B5" s="4" t="inlineStr">
        <is>
          <t xml:space="preserve"> </t>
        </is>
      </c>
      <c r="C5" s="10" t="n">
        <v>0.0563</v>
      </c>
    </row>
    <row r="6">
      <c r="A6" s="4" t="inlineStr">
        <is>
          <t>Notes payable mature date</t>
        </is>
      </c>
      <c r="B6" s="4" t="inlineStr">
        <is>
          <t xml:space="preserve"> </t>
        </is>
      </c>
      <c r="C6" s="4" t="inlineStr">
        <is>
          <t>2024-02</t>
        </is>
      </c>
    </row>
    <row r="7">
      <c r="A7" s="4" t="inlineStr">
        <is>
          <t>Notes fully paid date</t>
        </is>
      </c>
      <c r="B7" s="4" t="inlineStr">
        <is>
          <t>Feb. 16,  2024</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8"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Rule 10b51 Arrangement Modified</t>
        </is>
      </c>
      <c r="B6" s="4" t="inlineStr">
        <is>
          <t>false</t>
        </is>
      </c>
    </row>
    <row r="7">
      <c r="A7" s="4" t="inlineStr">
        <is>
          <t>Non Rule 10b51 Arrangement Modified</t>
        </is>
      </c>
      <c r="B7" s="4" t="inlineStr">
        <is>
          <t>false</t>
        </is>
      </c>
    </row>
    <row r="8">
      <c r="A8" s="4" t="inlineStr">
        <is>
          <t>Modified Date</t>
        </is>
      </c>
      <c r="B8" s="4" t="inlineStr">
        <is>
          <t>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4:09Z</dcterms:created>
  <dcterms:modified xmlns:dcterms="http://purl.org/dc/terms/" xmlns:xsi="http://www.w3.org/2001/XMLSchema-instance" xsi:type="dcterms:W3CDTF">2024-03-21T20:04:09Z</dcterms:modified>
</cp:coreProperties>
</file>